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GENERAL" sheetId="8" state="visible" r:id="rId8"/>
    <sheet xmlns:r="http://schemas.openxmlformats.org/officeDocument/2006/relationships" name="ACCOUNTING POLICIES" sheetId="9" state="visible" r:id="rId9"/>
    <sheet xmlns:r="http://schemas.openxmlformats.org/officeDocument/2006/relationships" name="RECENTLY ISSUED ACCOUNTING STAN" sheetId="10" state="visible" r:id="rId10"/>
    <sheet xmlns:r="http://schemas.openxmlformats.org/officeDocument/2006/relationships" name="VARIABLE INTEREST ENTITIES (&quot;VI" sheetId="11" state="visible" r:id="rId11"/>
    <sheet xmlns:r="http://schemas.openxmlformats.org/officeDocument/2006/relationships" name="SEGMENT INFORMATION" sheetId="12" state="visible" r:id="rId12"/>
    <sheet xmlns:r="http://schemas.openxmlformats.org/officeDocument/2006/relationships" name="LOSSES_GAINS ON DERIVATIVES AND" sheetId="13" state="visible" r:id="rId13"/>
    <sheet xmlns:r="http://schemas.openxmlformats.org/officeDocument/2006/relationships" name="TAXATION" sheetId="14" state="visible" r:id="rId14"/>
    <sheet xmlns:r="http://schemas.openxmlformats.org/officeDocument/2006/relationships" name="OPERATING LEASES" sheetId="15" state="visible" r:id="rId15"/>
    <sheet xmlns:r="http://schemas.openxmlformats.org/officeDocument/2006/relationships" name="INVESTMENTS IN AFFILIATES" sheetId="16" state="visible" r:id="rId16"/>
    <sheet xmlns:r="http://schemas.openxmlformats.org/officeDocument/2006/relationships" name="DEBT" sheetId="17" state="visible" r:id="rId17"/>
    <sheet xmlns:r="http://schemas.openxmlformats.org/officeDocument/2006/relationships" name="NET INVESTMENT IN LEASES (Notes" sheetId="18" state="visible" r:id="rId18"/>
    <sheet xmlns:r="http://schemas.openxmlformats.org/officeDocument/2006/relationships" name="FINANCIAL INSTRUMENTS" sheetId="19" state="visible" r:id="rId19"/>
    <sheet xmlns:r="http://schemas.openxmlformats.org/officeDocument/2006/relationships" name="RELATED PARTY TRANSACTIONS" sheetId="20" state="visible" r:id="rId20"/>
    <sheet xmlns:r="http://schemas.openxmlformats.org/officeDocument/2006/relationships" name="OTHER COMMITMENTS AND CONTINGEN" sheetId="21" state="visible" r:id="rId21"/>
    <sheet xmlns:r="http://schemas.openxmlformats.org/officeDocument/2006/relationships" name="EARNINGS PER UNIT AND CASH DIST"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CENTLY ISSUED ACCOUNTING ST_2" sheetId="26" state="visible" r:id="rId26"/>
    <sheet xmlns:r="http://schemas.openxmlformats.org/officeDocument/2006/relationships" name="VARIABLE INTEREST ENTITIES (&quot;_2" sheetId="27" state="visible" r:id="rId27"/>
    <sheet xmlns:r="http://schemas.openxmlformats.org/officeDocument/2006/relationships" name="SEGMENT INFORMATION (Tables)" sheetId="28" state="visible" r:id="rId28"/>
    <sheet xmlns:r="http://schemas.openxmlformats.org/officeDocument/2006/relationships" name="LOSSES_GAINS ON DERIVATIVES A_2" sheetId="29" state="visible" r:id="rId29"/>
    <sheet xmlns:r="http://schemas.openxmlformats.org/officeDocument/2006/relationships" name="OPERATING LEASES (Tables)" sheetId="30" state="visible" r:id="rId30"/>
    <sheet xmlns:r="http://schemas.openxmlformats.org/officeDocument/2006/relationships" name="INVESTMENTS IN AFFILIATES (Tabl" sheetId="31" state="visible" r:id="rId31"/>
    <sheet xmlns:r="http://schemas.openxmlformats.org/officeDocument/2006/relationships" name="NET INVESTMENT IN LEASES (Table" sheetId="32" state="visible" r:id="rId32"/>
    <sheet xmlns:r="http://schemas.openxmlformats.org/officeDocument/2006/relationships" name="FINANCIAL INSTRUMENTS (Tables)" sheetId="33" state="visible" r:id="rId33"/>
    <sheet xmlns:r="http://schemas.openxmlformats.org/officeDocument/2006/relationships" name="RELATED PARTY TRANSACTIONS (Tab" sheetId="34" state="visible" r:id="rId34"/>
    <sheet xmlns:r="http://schemas.openxmlformats.org/officeDocument/2006/relationships" name="OTHER COMMITMENTS AND CONTING_2" sheetId="35" state="visible" r:id="rId35"/>
    <sheet xmlns:r="http://schemas.openxmlformats.org/officeDocument/2006/relationships" name="EARNINGS PER UNIT AND CASH DI_2" sheetId="36" state="visible" r:id="rId36"/>
    <sheet xmlns:r="http://schemas.openxmlformats.org/officeDocument/2006/relationships" name="GENERAL (Details)" sheetId="37" state="visible" r:id="rId37"/>
    <sheet xmlns:r="http://schemas.openxmlformats.org/officeDocument/2006/relationships" name="ACCOUNTING POLICIES - Gains_(lo" sheetId="38" state="visible" r:id="rId38"/>
    <sheet xmlns:r="http://schemas.openxmlformats.org/officeDocument/2006/relationships" name="ACCOUNTING POLICIES - Narrative" sheetId="39" state="visible" r:id="rId39"/>
    <sheet xmlns:r="http://schemas.openxmlformats.org/officeDocument/2006/relationships" name="VARIABLE INTEREST ENTITIES (&quot;_3" sheetId="40" state="visible" r:id="rId40"/>
    <sheet xmlns:r="http://schemas.openxmlformats.org/officeDocument/2006/relationships" name="VARIABLE INTEREST ENTITIES (&quot;_4" sheetId="41" state="visible" r:id="rId41"/>
    <sheet xmlns:r="http://schemas.openxmlformats.org/officeDocument/2006/relationships" name="VARIABLE INTEREST ENTITIES (&quot;_5" sheetId="42" state="visible" r:id="rId42"/>
    <sheet xmlns:r="http://schemas.openxmlformats.org/officeDocument/2006/relationships" name="VARIABLE INTEREST ENTITIES (&quot;_6" sheetId="43" state="visible" r:id="rId43"/>
    <sheet xmlns:r="http://schemas.openxmlformats.org/officeDocument/2006/relationships" name="VARIABLE INTEREST ENTITIES (&quot;_7" sheetId="44" state="visible" r:id="rId44"/>
    <sheet xmlns:r="http://schemas.openxmlformats.org/officeDocument/2006/relationships" name="SEGMENT INFORMATION NARRATIVE (" sheetId="45" state="visible" r:id="rId45"/>
    <sheet xmlns:r="http://schemas.openxmlformats.org/officeDocument/2006/relationships" name="SEGMENT INFORMATION (Details)" sheetId="46" state="visible" r:id="rId46"/>
    <sheet xmlns:r="http://schemas.openxmlformats.org/officeDocument/2006/relationships" name="LOSSES_GAINS ON DERIVATIVES A_3" sheetId="47" state="visible" r:id="rId47"/>
    <sheet xmlns:r="http://schemas.openxmlformats.org/officeDocument/2006/relationships" name="TAXATION (Details)" sheetId="48" state="visible" r:id="rId48"/>
    <sheet xmlns:r="http://schemas.openxmlformats.org/officeDocument/2006/relationships" name="OPERATING LEASES (Details)" sheetId="49" state="visible" r:id="rId49"/>
    <sheet xmlns:r="http://schemas.openxmlformats.org/officeDocument/2006/relationships" name="OPERATING LEASES - OPERATING LE" sheetId="50" state="visible" r:id="rId50"/>
    <sheet xmlns:r="http://schemas.openxmlformats.org/officeDocument/2006/relationships" name="INVESTMENTS IN AFFILIATES (Deta" sheetId="51" state="visible" r:id="rId51"/>
    <sheet xmlns:r="http://schemas.openxmlformats.org/officeDocument/2006/relationships" name="INVESTMENTS IN AFFILIATES - SUM" sheetId="52" state="visible" r:id="rId52"/>
    <sheet xmlns:r="http://schemas.openxmlformats.org/officeDocument/2006/relationships" name="DEBT (Details)" sheetId="53" state="visible" r:id="rId53"/>
    <sheet xmlns:r="http://schemas.openxmlformats.org/officeDocument/2006/relationships" name="NET INVESTMENT IN LEASES (Detai" sheetId="54" state="visible" r:id="rId54"/>
    <sheet xmlns:r="http://schemas.openxmlformats.org/officeDocument/2006/relationships" name="FINANCIAL INSTRUMENTS - CARRYIN" sheetId="55" state="visible" r:id="rId55"/>
    <sheet xmlns:r="http://schemas.openxmlformats.org/officeDocument/2006/relationships" name="FINANCIAL INSTRUMENTS - SCHEDUL" sheetId="56" state="visible" r:id="rId56"/>
    <sheet xmlns:r="http://schemas.openxmlformats.org/officeDocument/2006/relationships" name="FINANCIAL INSTRUMENTS - INTERES" sheetId="57" state="visible" r:id="rId57"/>
    <sheet xmlns:r="http://schemas.openxmlformats.org/officeDocument/2006/relationships" name="RELATED PARTY TRANSACTIONS - SC" sheetId="58" state="visible" r:id="rId58"/>
    <sheet xmlns:r="http://schemas.openxmlformats.org/officeDocument/2006/relationships" name="RELATED PARTY TRANSACTIONS - _2" sheetId="59" state="visible" r:id="rId59"/>
    <sheet xmlns:r="http://schemas.openxmlformats.org/officeDocument/2006/relationships" name="RELATED PARTY TRANSACTIONS (Det" sheetId="60" state="visible" r:id="rId60"/>
    <sheet xmlns:r="http://schemas.openxmlformats.org/officeDocument/2006/relationships" name="OTHER COMMITMENTS AND CONTING_3" sheetId="61" state="visible" r:id="rId61"/>
    <sheet xmlns:r="http://schemas.openxmlformats.org/officeDocument/2006/relationships" name="EARNINGS PER UNIT AND CASH DI_3"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47">
  <si>
    <t>Cover Page</t>
  </si>
  <si>
    <t>6 Months Ended</t>
  </si>
  <si>
    <t>Jun. 30, 2019</t>
  </si>
  <si>
    <t>Cover page.</t>
  </si>
  <si>
    <t>Entity Registrant Name</t>
  </si>
  <si>
    <t>Golar LNG Partners LP</t>
  </si>
  <si>
    <t>Entity Central Index Key</t>
  </si>
  <si>
    <t>0001415916</t>
  </si>
  <si>
    <t>Current Fiscal Year End Date</t>
  </si>
  <si>
    <t>--12-31</t>
  </si>
  <si>
    <t>Document Fiscal Year Focus</t>
  </si>
  <si>
    <t>2019</t>
  </si>
  <si>
    <t>Document Fiscal Period Focus</t>
  </si>
  <si>
    <t>Q2</t>
  </si>
  <si>
    <t>Document Type</t>
  </si>
  <si>
    <t>6-K</t>
  </si>
  <si>
    <t>Amendment Flag</t>
  </si>
  <si>
    <t>false</t>
  </si>
  <si>
    <t>Document Period End Date</t>
  </si>
  <si>
    <t>Jun. 30,
		2019</t>
  </si>
  <si>
    <t>UNAUDITED CONDENSED CONSOLIDATED STATEMENTS OF OPERATIONS - USD ($) $ in Thousands</t>
  </si>
  <si>
    <t>3 Months Ended</t>
  </si>
  <si>
    <t>Jun. 30, 2018</t>
  </si>
  <si>
    <t>Total operating revenues</t>
  </si>
  <si>
    <t>Vessel operating expenses</t>
  </si>
  <si>
    <t>Voyage and commission expenses</t>
  </si>
  <si>
    <t>Administrative expenses</t>
  </si>
  <si>
    <t>Depreciation and amortization</t>
  </si>
  <si>
    <t>Total operating expenses</t>
  </si>
  <si>
    <t>Operating income</t>
  </si>
  <si>
    <t>Other non-operating income</t>
  </si>
  <si>
    <t>Financial income/(expense)</t>
  </si>
  <si>
    <t>Interest income</t>
  </si>
  <si>
    <t>Interest expense</t>
  </si>
  <si>
    <t>(Losses)/gains on derivative instruments</t>
  </si>
  <si>
    <t>Other financial items, net</t>
  </si>
  <si>
    <t>Net financial expenses</t>
  </si>
  <si>
    <t>(Loss)/income before tax, equity in net earnings of affiliate and non-controlling interests</t>
  </si>
  <si>
    <t>Tax</t>
  </si>
  <si>
    <t>Equity in net earnings of affiliate</t>
  </si>
  <si>
    <t>Net (loss)/income</t>
  </si>
  <si>
    <t>Net income attributable to non-controlling interests</t>
  </si>
  <si>
    <t>Net (loss)/income attributable to Golar LNG Partners LP Owners</t>
  </si>
  <si>
    <t>General partner interest in net (loss)/income</t>
  </si>
  <si>
    <t>Preferred unitholders’ interest in net income</t>
  </si>
  <si>
    <t>Common unitholders’ interest in net (loss)/income</t>
  </si>
  <si>
    <t>(Loss)/Earnings per unit</t>
  </si>
  <si>
    <t>Cash distributions declared and paid per unit in the period (in dollars per share)</t>
  </si>
  <si>
    <t>Common Units</t>
  </si>
  <si>
    <t>Common unit (basic) (in dollars per share)</t>
  </si>
  <si>
    <t>Common unit (diluted) (in dollars per share)</t>
  </si>
  <si>
    <t>UNAUDITED CONDENSED CONSOLIDATED STATEMENTS OF COMPREHENSIVE INCOME - USD ($) $ in Thousands</t>
  </si>
  <si>
    <t>Statement of Comprehensive Income [Abstract]</t>
  </si>
  <si>
    <t>Other comprehensive (loss)/income:</t>
  </si>
  <si>
    <t>Amount reclassified from accumulated other comprehensive income to statements of operations</t>
  </si>
  <si>
    <t>Other comprehensive loss</t>
  </si>
  <si>
    <t>Comprehensive (loss)/income</t>
  </si>
  <si>
    <t>Comprehensive (loss)/income attributable to:</t>
  </si>
  <si>
    <t>Golar LNG Partners LP Owners</t>
  </si>
  <si>
    <t>Non-controlling interests</t>
  </si>
  <si>
    <t>CONDENSED CONSOLIDATED BALANCE SHEETS - USD ($) $ in Thousands</t>
  </si>
  <si>
    <t>Dec. 31, 2018</t>
  </si>
  <si>
    <t>Current Assets</t>
  </si>
  <si>
    <t>Cash and cash equivalents</t>
  </si>
  <si>
    <t>Restricted cash and short-term deposits</t>
  </si>
  <si>
    <t>Other current assets</t>
  </si>
  <si>
    <t>Current portion of net investment in leased vessel</t>
  </si>
  <si>
    <t>Amount due from related parties</t>
  </si>
  <si>
    <t>Inventories</t>
  </si>
  <si>
    <t>Total Current Assets</t>
  </si>
  <si>
    <t>Non-current Assets</t>
  </si>
  <si>
    <t>Restricted cash</t>
  </si>
  <si>
    <t>Investment in affiliate</t>
  </si>
  <si>
    <t>Vessels and equipment, net</t>
  </si>
  <si>
    <t>Vessel under capital lease, net</t>
  </si>
  <si>
    <t>Net investment in leased vessel</t>
  </si>
  <si>
    <t>Intangible assets, net</t>
  </si>
  <si>
    <t>Other non-current assets</t>
  </si>
  <si>
    <t>Total Assets</t>
  </si>
  <si>
    <t>Current Liabilities</t>
  </si>
  <si>
    <t>Current portion of long-term debt and short-term debt</t>
  </si>
  <si>
    <t>Current portion of obligation under capital lease</t>
  </si>
  <si>
    <t>Amount due to related parties</t>
  </si>
  <si>
    <t>Other current liabilities</t>
  </si>
  <si>
    <t>Total Current Liabilities</t>
  </si>
  <si>
    <t>Non-current Liabilities</t>
  </si>
  <si>
    <t>Long-term debt</t>
  </si>
  <si>
    <t>Obligation under capital lease</t>
  </si>
  <si>
    <t>Other non-current liabilities</t>
  </si>
  <si>
    <t>Total Liabilities</t>
  </si>
  <si>
    <t>Partners' capital:</t>
  </si>
  <si>
    <t>Common unitholders</t>
  </si>
  <si>
    <t>Preferred unitholders</t>
  </si>
  <si>
    <t>General partner interest</t>
  </si>
  <si>
    <t>Total Partners' capital</t>
  </si>
  <si>
    <t>Total Equity</t>
  </si>
  <si>
    <t>Total Liabilities and Equity</t>
  </si>
  <si>
    <t>UNAUDITED CONDENSED CONSOLIDATED STATEMENTS OF CASH FLOWS - USD ($) $ in Thousands</t>
  </si>
  <si>
    <t>OPERATING ACTIVITIES</t>
  </si>
  <si>
    <t>Adjustments to reconcile net (loss)/income to net cash provided by operating activities:</t>
  </si>
  <si>
    <t>Movement in deferred tax liability</t>
  </si>
  <si>
    <t>Amortization of deferred charges and Partnership guarantee</t>
  </si>
  <si>
    <t>Drydocking expenditure</t>
  </si>
  <si>
    <t>Foreign exchange losses/(gain)</t>
  </si>
  <si>
    <t>Unit options expense</t>
  </si>
  <si>
    <t>Dividends received from affiliate</t>
  </si>
  <si>
    <t>Interest element included in obligation under capital lease, net</t>
  </si>
  <si>
    <t>Gain on recognition of net investment in leased vessel</t>
  </si>
  <si>
    <t>Sales-type lease payments received in deficit of sales-type lease interest income</t>
  </si>
  <si>
    <t>Change in market value of derivatives</t>
  </si>
  <si>
    <t>Change in assets and liabilities:</t>
  </si>
  <si>
    <t>Trade accounts receivable</t>
  </si>
  <si>
    <t>Other current assets and other non-current assets</t>
  </si>
  <si>
    <t>Amount due to/(from) related parties</t>
  </si>
  <si>
    <t>Trade accounts payable</t>
  </si>
  <si>
    <t>Accrued expenses</t>
  </si>
  <si>
    <t>Other current and non-current liabilities</t>
  </si>
  <si>
    <t>Net cash provided by operating activities</t>
  </si>
  <si>
    <t>INVESTING ACTIVITIES</t>
  </si>
  <si>
    <t>Additions to vessels and equipment</t>
  </si>
  <si>
    <t>Acquisition of Hilli Common Units</t>
  </si>
  <si>
    <t>Net cash used in investing activities</t>
  </si>
  <si>
    <t>FINANCING ACTIVITIES</t>
  </si>
  <si>
    <t>Proceeds from issuance of equity, net of issue costs</t>
  </si>
  <si>
    <t>Repayment of debt, including related parties</t>
  </si>
  <si>
    <t>Proceeds from debt</t>
  </si>
  <si>
    <t>Repayments of obligation under capital lease</t>
  </si>
  <si>
    <t>Advances from related party for Methane Princess lease security deposit</t>
  </si>
  <si>
    <t>Cash distributions paid</t>
  </si>
  <si>
    <t>Financing costs paid</t>
  </si>
  <si>
    <t>Common units buy-back and cancellation</t>
  </si>
  <si>
    <t>Net cash used in financing activities</t>
  </si>
  <si>
    <t>Effect of exchange rate changes on cash</t>
  </si>
  <si>
    <t>Net decrease in cash, cash equivalents and restricted cash</t>
  </si>
  <si>
    <t>[1]</t>
  </si>
  <si>
    <t>Cash, cash equivalents and restricted cash at beginning of period</t>
  </si>
  <si>
    <t>[1],[2]</t>
  </si>
  <si>
    <t>Cash, cash equivalents and restricted cash at end of period</t>
  </si>
  <si>
    <t>Included within restricted cash are security deposits for our capital lease, debt facility and performance guarantees issued to the charterers.</t>
  </si>
  <si>
    <t>[2]</t>
  </si>
  <si>
    <t>The following table identifies the balance sheet line-items included in ‘cash, cash equivalents and restricted cash’ presented in the consolidated statements of cash flows: June 30, December 31, June 30, December 31, (in thousands of $) 2019 2018 2018 2017 Cash and cash equivalents 62,059 96,648 115,877 246,954 Restricted cash and short-term deposits - current 42,756 31,330 22,356 27,306 Restricted cash - non-current 135,460 141,114 149,603 155,627 240,275 269,092 287,836 429,887</t>
  </si>
  <si>
    <t>UNAUDITED CONDENSED CONSOLIDATED STATEMENTS OF CASH FLOWS SUPPLEMENTARY CASH FLOW (Parenthetical) - USD ($) $ in Thousands</t>
  </si>
  <si>
    <t>Dec. 31, 2017</t>
  </si>
  <si>
    <t>Statement of Cash Flows [Abstract]</t>
  </si>
  <si>
    <t>Restricted cash - non-current</t>
  </si>
  <si>
    <t>Cash, cash equivalents, restricted cash and restricted cash equivalents</t>
  </si>
  <si>
    <t>UNAUDITED CONDENSED CONSOLIDATED STATEMENTS OF CHANGES IN PARTNERS' CAPITAL - USD ($) $ in Thousands</t>
  </si>
  <si>
    <t>Total</t>
  </si>
  <si>
    <t>Accumulated Other Comprehensive (Loss)/Income</t>
  </si>
  <si>
    <t>Total Before Non-Controlling Interest</t>
  </si>
  <si>
    <t>Non-Controlling Interest</t>
  </si>
  <si>
    <t>Preferred Units</t>
  </si>
  <si>
    <t>General Partner Units and IDRs</t>
  </si>
  <si>
    <t>Incentive Distribution RightsGeneral Partner Units and IDRs</t>
  </si>
  <si>
    <t>Beginning Balance at Dec. 31, 2017</t>
  </si>
  <si>
    <t>Increase (Decrease) in Partners' Capital [Roll Forward]</t>
  </si>
  <si>
    <t>Other comprehensive income</t>
  </si>
  <si>
    <t>Cash distributions</t>
  </si>
  <si>
    <t>Net proceeds from equity issuances</t>
  </si>
  <si>
    <t>Units options expense</t>
  </si>
  <si>
    <t>Common units acquired and cancelled</t>
  </si>
  <si>
    <t>Ending Balance at Jun. 30, 2018</t>
  </si>
  <si>
    <t>Beginning Balance at Mar. 31, 2018</t>
  </si>
  <si>
    <t>Beginning Balance at Dec. 31, 2018</t>
  </si>
  <si>
    <t>Ending Balance at Jun. 30, 2019</t>
  </si>
  <si>
    <t>Beginning Balance at Mar. 31, 2019</t>
  </si>
  <si>
    <t>As of June 30, 2019 , the carrying value of the equity attributable to the holders of our incentive distribution rights ("IDRs") was $32.5 million ( December 31, 2018 : $32.5 million ).</t>
  </si>
  <si>
    <t>GENERAL</t>
  </si>
  <si>
    <t>Organization, Consolidation and Presentation of Financial Statements [Abstract]</t>
  </si>
  <si>
    <t>GENERAL Golar LNG Partners LP (the “Partnership,” “we,” “our,” or “us”) is a publicly traded Marshall Islands limited partnership initially formed as a subsidiary of Golar LNG Limited (“Golar”) in September 2007, to own and operate LNG carriers and FSRUs under long-term charters. On July 12, 2018 (the “Closing Date”), we acquired an interest in the Hilli Episeyo (the “ Hilli ”), a floating liquefied natural gas (“FLNG”) vessel through the acquisition of 50% of the common units (the “Hilli Common Units”) in Golar Hilli LLC (“Hilli LLC”) (the “Hilli Acquisition”). As of June 30, 2019 , we have a fleet of four LNG carriers, six FSRUs and an interest in the Hilli.</t>
  </si>
  <si>
    <t>ACCOUNTING POLICIES</t>
  </si>
  <si>
    <t>Accounting Policies [Abstract]</t>
  </si>
  <si>
    <t>ACCOUNTING POLICIES Basis of accounting The accompanying unaudited condensed consolidated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unaudited condensed consolidated financial statements should be read in conjunction with our audited consolidated financial statements for the year ended December 31, 2018 , which are included in our Annual Report on Form 20-F. Significant accounting policies The accounting policies adopted in the preparation of the unaudited condensed consolidated financial statements are consistent with those followed in the preparation of our audited consolidated financial statements for the year ended December 31, 2018 , except for our accounting policy for “Leases” that changed as a result of adopting the requirements of Accounting Standards Updates ("ASU") 2016-02 “Leases (Topic 842)” (hereafter, ASC 842). Our revenue contracts and related expense recognition Contracts relating to our LNG carriers and FSRUs can take the form of operating leases, finance leases (sales-type lease or direct financing lease) and management agreements. Although the substance of these contracts are similar, the accounting treatment varies. We outline our policies for determining the appropriate U.S. GAAP treatment below. Lease accounting versus revenue accounting To determine whether a contract conveys a lease agreement for a period of time, we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contract as a revenue contract. Lease accounting When a contract is designated as a lease, we make an assessment on whether the contract is an operating or sales-type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y purchase options are disclosed in note 8.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 and amortize to the consolidated statements of operations over the lease term. Fixed revenue from operating leases is accounted for on a straight line basis over the life of the lease; while variable revenue is accounted for as incurred in the relevant period. Fixed revenue includes fixed payments (including in-substance fixed payments that are unavoidable) and variable payments based on a rate or index. For our operating leases, we have elected the practical expedient to combine our service revenue and operating lease income as the timing and pattern of transfer of the components are the same. On inception of a sales-type lease for which we are lessor, we de-recognize the related asset and record "Net investment in leased vessel” on our consolidated balance sheet.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Gains/(losses) on derivative instruments With effect from September 30, 2018, we presented a new line item in financial income/(expenses) and the operating activities, on the face of the consolidated statements of operations and in the statement of cash flows, respectively. The new line item on the face of the consolidated statements of operations, "Gains/(losses) on derivative instruments" and the new line item in the consolidated statement of cash flow, "Change in market value of derivatives", relates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 We believe that the introduction of these new line items will provide users of our financial statements greater transparency over our derivative instruments. This presentation change has been retrospectively applied for all prior periods. The change in presentation for the three and six months ended June 30, 2018 is as follows: Consolidated statement of operations changes Three Months Ended June 30, 2018 Six Months Ended June 30, 2018 (in thousands of $) As previously reported Adjustments Increase/ (Decrease) As adjusted As previously reported Adjustments Increase/(Decrease) As adjusted Gains/(losses) on derivative instruments — 12,702 12,702 — 22,937 22,937 Other financial items, net 12,775 (12,702 ) 73 22,366 (22,937 ) (571 ) Consolidated statement of cash flows changes Six Months Ended June 30, 2018 (in thousands of $) As previously reported Adjustments Increase/ (Decrease) As adjusted Change in market value of derivatives — (22,997 ) (22,997 ) Change in assets and liabilities: Other current assets and other non-current assets (16,482 ) 17,553 1,071 Other current liabilities (5,824 ) 5,444 (380 )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June 30, 2019 , we leased one (December 31, 2018: one</t>
  </si>
  <si>
    <t>RECENTLY ISSUED ACCOUNTING STANDARDS</t>
  </si>
  <si>
    <t>RECENTLY ISSUED ACCOUNTING STANDARDS Adoption of new accounting standards In February 2016, the Financial Accounting Standards Board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The Partnership does not have any lessee contracts, therefore the adoption solely impacts the contracts where we are the lessor.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as a combined component under ASC 842. Our election of the practical expedient providing transition relief will result in our prior periods not being restated and will continue to be represented in accordance with Topic 840.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Note 8 to the condensed consolidated financial statements discloses the maturity analysis of operating lease payments under arrangements where we are the lessor. In July 2018, the FASB issued ASU 2018-09 Codification improvements . The amendments in this ASU cover a wide range of topics covering primarily minor corrections, clarifications and codification improvements. We adopted the codification improvements that were not effective on issuance on January 1, 2019 under the specified transition approach connected with each of the codification improvements. The impact of this amendment has not had a material impact on our consolidated financial statements or related disclosures, including retained earnings as 1 January 2019.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t>
  </si>
  <si>
    <t>VARIABLE INTEREST ENTITIES ("VIEs")</t>
  </si>
  <si>
    <t>VARIABLE INTEREST ENTITIES (VIEs)</t>
  </si>
  <si>
    <t>VARIABLE INTEREST ENTITIES (“VIEs”) Eskimo SPV As of June 30, 2019 , we leased one vessel from a VIE under a finance lease with a wholly-owned subsidiary, Sea 23 Leasing Co. Limited (“Eskimo SPV”) of China Merchants Bank Leasing (“CMBL”). Eskimo SPV is a special purpose vehicle (SPV). In November 2015, we sold the Golar Eskimo to Eskimo SPV and subsequently leased back the vessel under a bareboat charter for a term of 10 years .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We continued to report the vessel in our consolidated financial statements at the same carrying value, as if the sale had not occurred, and our contractual debt with the Eskimo SPV eliminates on consolidation. The equity attributable to CMBL in Eskimo SPV is included in non-controlling interests in our consolidated results. As of June 30, 2019 , the Golar Eskimo is reported under “Vessels and equipment, net” in our consolidated balance sheet. The following table gives a summary of the sale and leaseback arrangement, including repurchase options and obligation as of June 30, 2019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June 30, 2019 is shown below: (in thousands of $) 2019 (1) 2020 2021 2022 2023 After 2023 Golar Eskimo* 12,339 23,076 22,015 21,242 20,591 36,003 (1) For the six months ending December 31, 2019. *This payment obligation table above includes variable rental payments due under the lease based on an assumed LIBOR plus margin, but excludes the repurchase obligation at the end of the lease term. The most significant impact of Eskimo SPV’s liabilities on our condensed consolidated balance sheet is as follows: (in thousands of $) June 30, 2019 December 31, 2018 Liabilities Short-term debt 11,653 11,836 Long-term debt 178,428 187,401 The most significant impact of consolidation of Eskimo SPV’s operations on our condensed consolidated statement of operations is interest expense of $2.0 million and $4.2 million for the three and six months ended June 30, 2019 , respectively and $1.8 million and $3.9 million for the three and six months ended June 30, 2018 , respectively. The most significant impact of consolidation of Eskimo SPV’s cash flows on our condensed consolidated statement of cash flows is net cash of $4.6 million and $9.2 million used in financing activities for the three and six months ended June 30, 2019 , respectively, and $4.8 million and $3.3 million for the three and six months ended June 30, 2018 , respectively. Hilli LLC On July 12, 2018, we acquired an interest in the Hilli through the acquisition of 50% of the Hilli Common Units. Concurrently with the closing of the Hilli Acquisition, we have determined that (i) Hilli LLC is a VIE, (ii) Golar is the primary beneficiary and retains sole control over the most significant activities and the greatest exposure to variability in residual returns and expected losses from the Hilli and (iii) we are not the primary beneficiary. Thus, Hilli LLC was not consolidated into our financial statements. Refer to note 9 for summarized financial information of Hilli LLC. As of June 30, 2019 , our maximum exposure as a result of our ownership in the Hilli LLC is the carrying value of our investment in affiliate of $200.9 million (see note 9) and the outstanding portion of the Hilli Facility which we have guaranteed (see note 13). PT Golar Indonesia We consolidated PT Golar Indonesia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t>
  </si>
  <si>
    <t>SEGMENT INFORMATION</t>
  </si>
  <si>
    <t>Segment Reporting [Abstract]</t>
  </si>
  <si>
    <t>SEGMENT INFORMATION A segment is a distinguishable component of the business that is engaged in business activities from which we earn revenues and incur expenses whose operating results are regularly reviewed by the chief operating decision maker, and which are subject to risks and rewards that are different from those of other segments. On May 15, 2019, we executed a modification to the Golar Freeze Charter which triggered a change in accounting for the Golar Freeze Charter from an operating lease to a sales-type lease ("Golar Freeze Finance Lease"). Following this change, management changed the metric by which it measures the profitability of our segments from EBITDA to Adjusted EBITDA to reflect the change in accounting treatment of this contract and enable the comparability with the rest of the business. This led to a change in the information that management required to manage both the standalone segments and our overall businesses. As of June 30, 2019 , we operate in the following three reportable segments: LNG carriers, FSRUs and FLNG. • LNG carriers are vessels that transport LNG and are compatible with many LNG loading and receiving terminals globally. Four of our vessels are LNG carriers; • FSRUs are vessels that are permanently located offshore to regasify LNG. Six of our vessels are FSRUs; and • FLNG is a vessel that is moored above an offshore natural gas field on a long-term basis. The vessel produces, liquefies and stores LNG at sea and transfers it to LNG carriers that berth while offshore. There are no transactions between reportable segments. Three Months Ended June 30, 2019 (in thousands of $) FSRU LNG Carrier FLNG (1) Unallocated (2) Total Segment Reporting Elimination (3) Consolidated Reporting Statement of operations: Total operating revenues 64,824 12,537 26,018 — 103,379 (26,018 ) 77,361 Vessel operating expenses (10,070 ) (4,843 ) (6,163 ) — (21,076 ) 6,163 (14,913 ) Voyage and commission expenses (1,109 ) (512 ) (50 ) — (1,671 ) 50 (1,621 ) Administrative expenses (4) (1,947 ) (1,304 ) (198 ) — (3,449 ) 198 (3,251 ) Amount invoiced under sales-type lease 2,300 — — — 2,300 (2,300 ) — Adjusted EBITDA 53,998 5,878 19,607 — 79,483 (21,907 ) 57,576 Balance sheet (at end of period): Total assets (5) 1,103,883 523,056 200,861 332,264 2,160,064 — 2,160,064 Six Months Ended June 30, 2019 (in thousands of $) FSRU LNG Carrier FLNG (1) Unallocated (2) Total Segment Reporting Elimination (3) Consolidated Reporting Statement of operations: Total operating revenues 118,229 29,042 52,036 — 199,307 (52,036 ) 147,271 Vessel operating expenses (21,863 ) (9,860 ) (12,116 ) — (43,839 ) 12,116 (31,723 ) Voyage and commission expenses (2,233 ) (1,246 ) (230 ) — (3,709 ) 230 (3,479 ) Administrative expenses (4) (4,324 ) (2,793 ) (506 ) — (7,623 ) 506 (7,117 ) Amount invoiced under sales-type lease 2,300 — — — 2,300 (2,300 ) — Adjusted EBITDA 92,109 15,143 39,184 — 146,436 (41,484 ) 104,952 Three Months Ended June 30, 2018 (in thousands of $) FSRU LNG Carrier FLNG (1) Unallocated (2) Total Segment Reporting Elimination (3) Consolidated Reporting Statement of operations: Total operating revenues 72,987 11,214 — — 84,201 — 84,201 Vessel operating expenses (11,358 ) (5,288 ) — — (16,646 ) — (16,646 ) Voyage and commission expenses (1,234 ) (808 ) — — (2,042 ) — (2,042 ) Administrative expenses (4) (2,668 ) (1,276 ) — — (3,944 ) — (3,944 ) Adjusted EBITDA 57,727 3,842 — — 61,569 — 61,569 Balance sheet (at end of period): Total assets (5) 1,124,858 535,393 — 600,580 2,260,831 — 2,260,831 Six Months Ended June 30, 2018 (in thousands of $) FSRU LNG Carrier FLNG (1) Unallocated (2) Total Segment Reporting Elimination (3) Consolidated Reporting Statement of operations: Total operating revenues 135,534 22,881 — — 158,415 — 158,415 Vessel operating expenses (22,438 ) (10,568 ) — — (33,006 ) — (33,006 ) Voyage and commission expenses (2,751 ) (2,178 ) — — (4,929 ) — (4,929 ) Administrative expenses (4) (4,669 ) (2,527 ) — — (7,196 ) — (7,196 ) Adjusted EBITDA 105,676 7,608 — — 113,284 — 113,284 (1) Relates to the effective revenues, expenses and EBITDA attributable to our 50% ownership of the Hilli Common Units that was acquired in July 2018 (see note 9). The earnings attributable to our investment in Hilli LLC are reported in the equity in net earnings of affiliate on the consolidated income statement. (2) Relates to assets not allocated to a segment, but included to reflect the total assets in the consolidated balance sheet. (3) Eliminations reverse the effective earnings attributable to our 50% ownership of the Hilli Common Units and the amounts invoiced under the sales-type lease. (4) Indirect administrative expenses are allocated to the FSRU and LNG carrier segments based on the number of vessels while administrative expenses for FLNG relates to our effective share of expenses attributable to our 50% ownership of the Hilli Common Units. (5)</t>
  </si>
  <si>
    <t>LOSSES/GAINS ON DERIVATIVES AND OTHER FINANCIAL ITEMS, NET</t>
  </si>
  <si>
    <t>Other Income and Expenses [Abstract]</t>
  </si>
  <si>
    <t>LOSSES/GAINS ON DERIVATIVES AND OTHER FINANCIAL ITEMS, NET Three Months Ended June 30, Six Months Ended June 30, (in thousands of $) 2019 2018 2019 2018 Mark-to-market (losses)/gains for interest rate swaps (26,492 ) 7,829 (42,976 ) 18,522 Net interest income/(expense) on un-designated interest rate swaps 1,990 373 4,507 (85 ) Unrealized mark-to-market gains on Earn-Out units — 4,500 — 4,500 (Losses)/gains on derivative instruments (24,502 ) 12,702 (38,469 ) 22,937 Amortization of debt guarantee (see note 13) 530 — 1,069 — Foreign exchange gains/(losses) on capital lease obligation and related restricted cash 207 670 (600 ) 518 Foreign exchange gains/ (losses) on operations 142 (242 ) (8 ) (523 ) Financing arrangement fees and other costs (133 ) (355 ) (245 ) (566 ) Other financial items, net 746 73 216 (571 ) (Losses)/gains on derivatives and Other financial items, net (23,756 ) 12,775 (38,253 ) 22,366</t>
  </si>
  <si>
    <t>TAXATION</t>
  </si>
  <si>
    <t>Income Tax Disclosure [Abstract]</t>
  </si>
  <si>
    <t>TAXATION As of June 30, 2019 , a net deferred tax liability of $9.6 million ( $7.0 million at December 31, 2018 ) was recognized due to the deferred tax liability arising from tax depreciation being in excess of the accounting depreciation for the Golar Eskimo . Tax charge The tax charge for the three and six months ended June 30, 2019 included current tax charges in respect of our operations in the United Kingdom, Brazil, Kuwait, Indonesia, Jordan and Barbados. The total tax charge includes a net deferred tax charge in relation to the tax depreciation in excess of accounting depreciation for Jordan of $0.5 million and $1.0 million for the three and six months ended June 30, 2019 , respectively, and $0.3 million and $0.7 million for the three and six months ended June 30, 2018 , respectively. In addition, Jordan introduced a new solidarity tax applicable from 2019 of 1% which we believe would also apply to our Jordan branch. Therefore, a further $ nil and $1.4 million deferred tax charge was recognised for the three and six months ended June 30, 2019 , respectively. All tax losses were utilized in 2018, hence, there is no related deferred tax charge for the three and six months ended June 30, 2019 , respectively ( $0.1 million and $0.2 million of deferred tax charge was recognised for the three and six months ended June 30, 2018 , respectively). Uncertain tax positions As of June 30, 2019 , we recognized a provision of $5.2 million ( December 31, 2018 : $4.7 million</t>
  </si>
  <si>
    <t>OPERATING LEASES</t>
  </si>
  <si>
    <t>Leases [Abstract]</t>
  </si>
  <si>
    <t>OPERATING LEASES The minimum contractual future rentals under non-cancellable leases represent revenues to be recognized on a straight line basis for each of the following periods, as of June 30, 2019 : Year ending December 31, Total 2019 (1) 145,524 2020 222,189 2021 214,075 2022 214,075 2023 and thereafter 269,310 Total 1,065,173 (1) For the six months ending December 31, 2019. Minimum lease rentals under non-cancellable leases are calculated based on contractual future revenue expected to be recognized on a straight-line basis over the lease term with certain assumptions such as those relating to expected off-hire days. PT Nusantara Regas (“PTNR”) has the right to purchase the NR Satu at any time after the first anniversary of the commencement date of its charter at a price that must be agreed upon between us and PTNR. We have assumed that this option will not be exercised. Accordingly, the minimum lease rentals set out above include revenues arising within the option period. The Hashemite Kingdom of Jordan (“Jordan”) has the option, for a termination fee, to terminate the charter after the fifth anniversary of the delivery date of the Golar Eskimo . The minimum contractual future revenues above assume that this option will not be exercised. All our vessels are held for contractual future leasing, as such the cost and accumulated depreciation of vessels, all relates to arrangements under third party operating leases. For arrangements where operating costs are borne by the charterer on a pass through basis, the pass through of operating costs is reflected in both revenue and expenses. The components of operating lease income were as follows: (in thousands of $) Three Months Ended June 30, 2019 Six Months Ended June 30, 2019 Operating lease income 76,853 145,549 Variable lease income (1) 179 1,393 Total operating lease income 77,032 146,942 (1) ‘Variable lease income’ is excluded from lease payments that comprise the minimum contractual future revenues from non-cancellable leases.</t>
  </si>
  <si>
    <t>INVESTMENTS IN AFFILIATES</t>
  </si>
  <si>
    <t>Equity Method Investments and Joint Ventures [Abstract]</t>
  </si>
  <si>
    <t xml:space="preserve">INVESTMENT IN AFFILIATE The components of our equity method investment in Hilli LLC are as follows: (in thousands of $) Equity in net assets of affiliate at January 1, 2019 206,180 Dividend (Note 13) (6,911 ) Equity in net earnings of affiliate 1,592 Equity in net assets of affiliate at June 30, 2019 200,861 Summarized financial information of Hilli LLC* The following table summarizes the financial information of Hilli LLC shown on a 100% basis as of June 30, 2019 and December 31, 2018: (in thousands of $) Balance at June 30, 2019 Balance at December 31, 2018 Balance sheet Current assets 68,245 124,642 Non-current assets 1,366,867 1,392,711 Current liabilities (51,568 ) (109,773 ) Non-current liabilities (964,384 ) (1,004,184 ) *The summarized financial information of Hilli LLC excludes the Hilli LLC lessor VIE's financial information. </t>
  </si>
  <si>
    <t>DEBT</t>
  </si>
  <si>
    <t>Debt Disclosure [Abstract]</t>
  </si>
  <si>
    <t>DEBT As of June 30, 2019 and December 31, 2018, we had total long-term debt outstanding of $1,257.2 million and $1,272.4 million , respectively, net of deferred debt financing costs of $8.3 million and $10.8 million , respectively. In February 2019, the Partnership borrowed the remaining $25 million available under the revolving credit facility of the $800 million credit facility. As of June 30, 2019, the revolving credit facility was fully drawn. In May 2015, we completed the issuance and sale of $150 million aggregate principal amount of five years non-amortizing bonds in Norway (the “2015 Norwegian Bonds”). The 2015 Norwegian Bonds mature on May 22, 2020 and bear interest at a rate of LIBOR plus 4.4% . We have also entered into economic hedges that convert the floating rate of the interest obligation under the 2015 Norwegian Bonds to an all-in fixed rate of 6.275% . Management is currently exploring various options to obtain the necessary funds to refinance the maturing bonds. We have a track record of successfully refinancing our debt requirements and we believe that it is probable that we will obtain the necessary funding to meet our payment obligations under the maturing 2015 Norwegian bonds.</t>
  </si>
  <si>
    <t>NET INVESTMENT IN LEASES (Notes)</t>
  </si>
  <si>
    <t>NET INVESTMENT IN LEASES</t>
  </si>
  <si>
    <t xml:space="preserve"> NET INVESTMENT IN LEASED VESSEL On May 15, 2019, we executed a modification to the Golar Freeze Charter which triggered a change in lease classification to a sales-type lease. This classification change resulted in the de-recognition of the vessel asset carrying value, the recognition of net investment in leased vessel (consisting of present value of the future lease receivables and unguaranteed residual value), and a gain on disposal, which is presented in "Other non-operating income" of our consolidated statement of operations. Post modification to sales-type lease, all charter hire revenue from the Golar Freeze Finance Lease is to be recognized as interest income. We recognized interest income of $1.4 million for the three months ended June 30, 2019 (June 30, 2018: nil ) that forms part of "interest income" in the consolidated statements of operations. The following table list the components of our net investment in leased vessel and the maturity profile of the undiscounted lease receivables: Year ending December 31, 2019 (1) 9,200 2020 18,300 2021 18,250 2022 18,250 2023 and thereafter 207,600 Total minimum lease receivable 271,600 Unguaranteed residual value 16,000 Gross investment in sales-type lease 287,600 Less: unearned interest income (172,374 ) Net investment in leased vessel 115,226 Less: current portion of Net investment in leased vessel (2,152 ) Non-current portion of Net investment in leased vessel 113,074 (1) For the six months ending December 31, 2019.</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our interest rate exposure.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Historically, we hedge accounted for certain interest rate swap agreements designated for accounting purposes as cash flow hedges. Accordingly, the net gains and losses were reported in a separate component of accumulated other comprehensive income to the extent the hedges were effective. The amounts recorded in accumulated other comprehensive income were subsequently reclassified into earnings in the same period as the hedged items affected earnings. Since March 2018, we have ceased hedge accounting for any of our derivatives.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 carrying value and estimated fair value of our financial instruments as of June 30, 2019 and December 31, 2018 are as follows: June 30, 2019 December 31, 2018 (in thousands of $) Fair value Hierarchy Carrying Value Fair Value Carrying Value Fair Value Non-Derivatives: Cash and cash equivalents Level 1 62,059 62,059 96,648 96,648 Restricted cash and short-term deposits Level 1 178,216 178,216 172,444 172,444 2015 and 2017 Norwegian Bonds (1) Level 1 (400,000 ) (402,306 ) (400,000 ) (396,843 ) Short and long-term debt — floating (2) Level 2 (865,569 ) (865,569 ) (883,100 ) (883,100 ) Obligation under capital lease (2) Level 2 (118,377 ) (118,377 ) (119,683 ) (119,683 ) Derivatives: Interest rate swaps asset (3) Level 2 2,996 2,996 17,617 17,617 Interest rate swaps liability (3) Level 2 (37,108 ) (37,108 ) (8,753 ) (8,753 ) (1) This pertains to the 2015 and 2017 Norwegian bonds with a carrying value of $400.0 million as of June 30, 2019 (December 31, 2018: $400.0 million ), which are included under long-term debt on the balance sheet. The fair value of the bonds as of June 30, 2019 was $402.3 million (December 31, 2018: $396.8 million ), which is 100.6% of their face value (December 31, 2018: 99.2% ). (2) Our short-term and long-term debt and capital lease obligations are recorded at amortized cost in the consolidated balance sheets. The long-term debt is presented gross of deferred financing cost of $8.3 million as of June 30, 2019 (December 31, 2018: $10.8 million ). (3) Derivative liabilities are captured within other current liabilities and derivative assets are captured within long-term assets on the balance sheet.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s of derivatives on a net basis, the amounts presented in our consolidated balance sheets as of June 30, 2019 and December 31, 2018 would be adjusted as detailed in the following table: June 30,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996 (1,684 ) 1,312 17,617 (3,281 ) 14,336 Total liability derivatives (37,108 ) 1,684 (35,424 ) (8,753 ) 3,281 (5,472 ) As of June 30, 2019 , we have entered into the following interest rate swap transactions involving the payment of fixed rates in exchange for LIBOR as summarized below: Instrument (in thousands of $) Notional amount Maturity Dates Fixed Interest Rates Interest rate swaps: Receiving floating, pay fixed 1,743,080 2019 to 2026 1.07 % to 2.90%</t>
  </si>
  <si>
    <t>RELATED PARTY TRANSACTIONS</t>
  </si>
  <si>
    <t>Related Party Transactions [Abstract]</t>
  </si>
  <si>
    <t>RELATED PARTY TRANSACTIONS Net income from related parties: Three Months Ended June 30, Six Months Ended (in thousands of $) 2019 2018 2019 2018 Transactions with Golar and affiliates: Management and administrative services fees (a) (2,311 ) (1,988 ) (4,747 ) (3,877 ) Ship management fees (b) (1,115 ) (1,300 ) (2,230 ) (2,600 ) Income on deposits paid to Golar (c) — 2,237 — 4,484 Distributions with Golar, net (d) (5,246 ) (13,088 ) (11,409 ) (26,176 ) (Payable)/receivables (to)/from related parties: As of June 30, 2019 and December 31, 2018 , balances with related parties consisted of the following: (in thousands of $) June 30, December 31, Balances due (to)/from Golar and affiliates (e) (281 ) (4,091 ) Methane Princess lease security deposit movements (f) 2,554 2,854 Total 2,273 (1,237 ) (a) Management and administrative services fees- We are party to a management and administrative services agreement with Golar Management Limited (“Golar Management”), a wholly-owned subsidiary of Golar, pursuant to which Golar Management provides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written notice. (b) Ship management fees - Golar and certain of its affiliates charged ship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 written notice. (c) Income on deposits paid to Golar/Deposits paid to Golar - In May 2016, we completed the acquisition from Golar of Tundra Corp. (“Tundra Corp”), the owner of the Golar Tundra (the “Tundra Acquisition”), and paid total cash purchase consideration of $107.2 million . In May 2017, we elected to exercise our right (the “Tundra Put Right”) to require Golar to repurchase Tundra Corp at a price equal to the original purchase price. In connection with the exercise of the Tundra Put Right, we and Golar entered into an agreement pursuant to which we agreed to sell Tundra Corp to Golar on the date of the closing of the sale to Golar of Tundra Corp pursuant to the Tundra Put Option (the “Put Sale Closing Date”) on October 17, 2017 in return for Golar's promise to pay an amount equal to $107.2 million (the “Deferred Purchase Price”) plus an additional amount equal to 5% per annum of the Deferred Purchase Price (the “Additional Amount”). The Deferred Purchase Price and the Additional Amount was applied to the net purchase price of the Hilli Acquisition on July 12, 2018. On August 15, 2017, Golar Partners Operating LLC, our wholly owned subsidiary, entered into a purchase and sale agreement (the “Hilli Purchase Agreement”) for the Hilli Acquisition from Golar and affiliates of Keppel and B&amp;V of Common Units in Hilli LLC, which indirectly owns the Hilli . The Hilli Common Units we acquired represent the equivalent of 50% of the two liquefaction trains, out of a total of four , that are currently contracted to the Customer under the LTA. Concurrently with the execution of the Hilli Purchase Agreement, we paid a $70 million deposit to Golar, upon which we received interest at a rate of 5% per annum. We applied the deposit and interest accrued to the purchase price on July 12, 2018, upon completion of the Hilli Acquisition. We have accounted for $ nil for both the three and six months ended June 30, 2019 , and $2.2 million and $4.5 million for the three and six months ended June 30, 2018 , respectively, from the above arrangements as interest income on the Deferred Purchase Price and $70 million deposit. (d) Distributions with Golar, net - During the three and six months ended June 30, 2019 and 2018, we paid total distributions to Golar of $9.2 million and $18.3 million , and $13.1 million and $26.2 million , respectively, in respect of the Common Units and General Partner units owned by it. During the three months and six months ended June 30, 2019 , Hilli LLC declared quarterly distributions totaling $3.9 million and $6.9 million , respectively, in respect of the Hilli Common Units owned by us. These amounts include reimbursements for Operating Expenses, as set forth below. As of June 30, 2019 , we have a dividend receivable of $3.9 million . Pursuant to the Hilli Purchase Agreement, we agreed to reimburse Golar, Keppel and B&amp;V for (a) 50% of the amount, if any, by which Operating Expenses (as defined below) are less than $32.4 million per year and (b) 50% of the amount, if any, by which withholding taxes on Operating Expense payments are less than $4.2 million per year, for a period of eight years commencing on the closing date of the Hilli Acquisition, up to a maximum amount of $20 million in the aggregate. Golar, Keppel and B&amp;V have agreed, for a period of eight years commencing on the closing date of the Hilli Acquisition, to reimburse us for (a) 50% of the amount, if any, by which Operating Expenses are greater than $39.5 million per year and (b) 50% of the amount, if any, by which withholding taxes on Operating Expense payments are greater than $5.2 million per year, up to a maximum amount of $20 million in the aggregate. “Operating Expenses” means, all expenditures made by Hilli LLC and its subsidiaries, including vessel operating expenses, taxes, maintenance expenses and employee compensation and benefits, and capital expenditures, but exclude withholding taxes thereon. Included within the Hilli LLC declared distributions for the three and six months ended June 30, 2019 is $0.8 million and $0.8 million , respectively, of reimbursements due from Golar, Keppel and B&amp;V for operating expenses. (e) Balances due (to)/from Golar and its affiliates - Receivables and payables with Golar primarily comprise of unpaid fees and expenses for management and administrative services and vessel management services performed by Golar and its affiliates, and other related party arrangements including the interest income on the Deferred Purchase Price. In addition, certain receivables and payables arise when we pay an invoice on behalf of a related party and vice versa. Receivables and payables are generally settled quarterly in arrears. Trading balances due from Golar and its affiliates are unsecured, interest-free and intended to be settled in the ordinary course of business. (f) Methane Princess lease security deposit movements - This represents net advances to Golar since our initial public offering in April 2011, which correspond with the net release of funds from the security deposits held relating to the Methane Princess lease. This is in connection with the Methane Princess tax lease indemnity provided by Golar under the Omnibus Agreement that we entered into with Golar at the time of our initial public offering. Accordingly, these amounts held with Golar will be settled as part of the eventual termination of the Methane Princess lease. Other transactions Agency agreement with PT Pesona Sentra Utama (or PT Pesona) - PT Pesona, an Indonesian company, owns 51% of the issued share capital in our subsidiary, PTGI, the owner and operator of NR Satu , and provides agency and local representation services for us with respect to NR Satu . During the three and six months ended June 30, 2019 and 2018 , PT Pesona received an agency fee of $0.1 million and $0.3 million , and $0.5 million and $0.6 million , respectively. Hilli guarantees (in connection with the Hilli Acquisition) (i) Debt Hilli Corp is a party to a Memorandum of Agreement, dated September 9, 2015, with Fortune Lianjiang Shipping S.A., a subsidiary of China State Shipbuilding Corporation (“Fortune”), pursuant to which Hilli Corp has sold to and leased back from Fortune the Hilli under a 10 -year bareboat charter agreement (the “Hilli Facility”). The Hilli Facility provided for post-construction financing for the Hilli in the amount of $960 million . Under the Hilli Facility, Hilli Corp will pay to Fortune forty consecutive equal quarterly repayments of 1.375% of the construction cost, plus interest based on LIBOR plus a margin of 3.95% . In connection with the closing of the Hilli Acquisition, we agreed to provide a several guarantee (the “Partnership Guarantee”) of 50% of the outstanding principal, interest, expenses and other amounts payable by Hilli Corp under the Hilli Facility pursuant to a Deed of Amendment, Restatement and Accession relating to a guarantee between Golar, Fortune and us dated July 12, 2018. We entered into a $480.0 million interest rate swap in relation to our proportionate share of the obligation under the Hilli Facility. (ii) Letter of credit On November 28, 2018, we entered into an agreement to guarantee (the “LOC Guarantee”) the letter of credit issued by a financial institution in the event of Hilli Corp’s underperformance or non-performance under the liquefaction tolling agreement for the Hilli. Under the LOC Guarantee, we are severally liable for any outstanding amounts that are payable, based on the percentage ownership that Golar holds in us, multiplied by our percentage ownership in Hilli Common Units. Pursuant to the Partnership Guarantee and the LOC Guarantee, we are required to comply with the following covenants and ratios: • free liquid assets of at least $30 million throughout the Hilli facility period; • a maximum net debt to EBITDA ratio for the previous 12 months of 6.5 :1; and • a consolidated tangible net worth of $123.95 million . As of June 30, 2019 , the amount we have guaranteed under the Partnership Guarantee and the LOC Guarantee is $438.8 million , and the fair value of debt guarantee, presented under "Other current liabilities" and "Other non-current liabilities" of our consolidated balance sheet, amounting to $1.9 million and $7.4 million , respectively. We are in compliance with the covenants and ratios for both Hilli guarantees.</t>
  </si>
  <si>
    <t>OTHER COMMITMENTS AND CONTINGENCIES</t>
  </si>
  <si>
    <t>Commitments and Contingencies Disclosure [Abstract]</t>
  </si>
  <si>
    <t>OTHER COMMITMENTS AND CONTINGENCIES Assets pledged (in thousands of $) June 30, 2019 December 31, 2018 Book value of vessels secured against long-term loans and capital lease (1) 1,496,071 1,517,297 (1) Includes Net investment in leased vessel relating to the Golar Freeze of $115.2 million .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premiums on the members. Tax lease benefits As of June 30, 2019 , we have one UK tax lease (relating to the Methane Princess ). A termination of this lease would realize the accrued currency gain or loss recorded against the lease liability, net of the restricted cash. As of June 30, 2019 , there was a net accrued gain of approximately $1.5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UK Tax Authorities (“HMRC”) with regard to the initial tax basis of the transactions, or in the event of an early termination of the Methane Princess lease or in relation to the other vessels previously financed by UK tax leases, we may be required to make additional payments principally to the UK vessel lessor. We would be required to return all, or a portion of, or in certain circumstances significantly more than the upfront cash benefits that Golar received in respect of the lease financing transaction. HMRC has been challenging the use of similar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leases. Further, we consider there are differences in the fact pattern and structure between this test case and our leasing arrangements and therefore, the judgement is not necessarily indicative of any outcome should HMRC challenge us. HMRC have written to our lessor to indicate that they believe the Methane Princess lease may be similar to the lease in the case noted above, however we remain confident that our fact pattern is sufficiently different. We have reviewed the details of the case and the basis of the judgment with our legal and tax advisers to ascertain what impact, if any, the judgment may have on us and the possible range of exposure has been estimated at approximately nil to $30 million ( £23.0 million ). Golar continues to have discussions with HMRC on this matter, although we deem it unlikely that the inquiry will be brought to a mutually satisfactory conclusion. Accordingly, Golar is determining how best to proceed with the lessor. This will likely involve obtaining supplementary legal advice in addition to the advice we have previously received. We remain confident of our position, however given the complexity of these discussions it is impossible to quantify the reasonably possible loss, and we continue to estimate the possible range of exposures as set out above.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Legal proceedings and claims We may, from time to time, be involved in legal proceedings and claims that arise in the ordinary course of business. A provision will be recognized in the financial statements only where we believe that a liability will be probable and for which the amounts are reasonably estimable, based upon the facts known prior to the issuance of the financial statements. In November and December 2015, the Indonesian tax authorities issued letters to our subsidiary, PTGI,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received the verdict of the Tax Court in November 2017, which rejected PTGI’s claim. In February 2018, PTGI filed a Judicial Review with the Supreme Court of Indonesia, but in December 2018, the Supreme Court of Indonesia ruled against PTGI with regards the validity of waiver cancellation. However, we do not believe it probable that a liability exists as a result of this ruling, as no Tax Underpayment Assessment Notice has been received within the statute of limitations period. Should we receive such notice from the tax authorities, we intend to challenge the legality of the assessment. In any event, we believe PTGI will be indemnified by PTNR for any VAT liability as well as related interest and penalties under our time charter party agreement entered into with them.</t>
  </si>
  <si>
    <t>EARNINGS PER UNIT AND CASH DISTRIBUTIONS</t>
  </si>
  <si>
    <t>Earnings Per Share [Abstract]</t>
  </si>
  <si>
    <t>LOSSES/EARNINGS PER UNIT AND CASH DISTRIBUTIONS The calculations of basic and diluted loss/earnings per common unit are presented below: Three Months Ended June 30, Six Months Ended June 30, (in thousands of $, except per unit data) 2019 2018 2019 2018 Common unitholders' interest in net (loss)/income (8,364 ) 24,914 (26,021 ) 36,447 Less: distributions paid (1) (52,147 ) (40,383 ) (80,221 ) (80,908 ) Over distributed earnings (60,511 ) (15,469 ) (106,242 ) (44,461 ) Basic: Weighted average Common Units outstanding (in thousands) 69,455 69,833 69,455 70,050 Diluted: Weighted average Common Units outstanding (in thousands) 69,455 69,833 69,455 70,050 Earn-out units (2) — 374 — 374 Common unit and common unit equivalents 69,455 70,207 69,455 70,424 (Loss)/earnings per unit (basic and diluted): Basic - Common unitholders $ (0.12 ) $ 0.36 $ (0.37 ) $ 0.52 Diluted - Common unitholders $ (0.12 ) $ 0.35 $ (0.37 ) $ 0.52 Cash distributions declared and paid in the period per common unit (3) : $ 0.40 $ 0.58 $ 0.81 $ 1.16 Subsequent event: Cash distributions declared and paid per common unit relating to the period (4) : $ 0.40 $ 0.58 $ 0.40 $ 0.58 ______________________________________ (1) Refers to distributions made or to be made in relation to the period, irrespective of the declaration and payment dates, and is based on the weighted average number of Common Units outstanding in the period. (2) This relates to the Earn-Out units issued in connection with the IDR exchange transaction in October 2016 in which we exchanged our old Incentive Distribution Rights (“IDRs”) for new IDRs. (3) Refers to cash distributions declared and paid during the period. (4) Refers to cash distributions declared relating to the period and paid subsequent to the period end. As of June 30, 2019 , of our total number of Common Units outstanding, 69.4% were held by the public and the remaining Common Units were held by Golar.</t>
  </si>
  <si>
    <t>SUBSEQUENT EVENTS</t>
  </si>
  <si>
    <t>Subsequent Events [Abstract]</t>
  </si>
  <si>
    <t>SUBSEQUENT EVENTS In August 2019, we paid a distribution of $0.4042 per common unit in respect of the quarter ended June 30, 2019 , to unitholders of record as of August 7, 2019 amounting to $28.7 million in the aggregate. We also paid a cash distribution of $0.546875 per Series A Preferred Unit in respect of the period from May 15, 2019 through August 14, 2019 to unitholders of record as of August 8, 2019, amounting to $3.0 million in the aggregate. In August 2019, we repurchased a total of 153,728 units under the common unit repurchase program for an aggregate cost of $1.6 million . In accordance with the provisions of the Partnership Agreement, all common units repurchased are deemed canceled and not outstanding, with immediate effect.</t>
  </si>
  <si>
    <t>ACCOUNTING POLICIES (Policies)</t>
  </si>
  <si>
    <t>Basis of accounting</t>
  </si>
  <si>
    <t>Basis of accounting The accompanying unaudited condensed consolidated financial statements are prepared in accordance with accounting principles generally accepted in the United States (“U.S. GAAP”). The footnotes are condensed as permitted by the requirements for interim financial statements and, accordingly, do not include all of the information and disclosures required under U.S. GAAP for complete financial statements. Therefore, these unaudited condensed consolidated financial statements should be read in conjunction with our audited consolidated financial statements for the year ended December 31, 2018 , which are included in our Annual Report on Form 20-F.</t>
  </si>
  <si>
    <t>Lease accounting</t>
  </si>
  <si>
    <t xml:space="preserve">Our revenue contracts and related expense recognition Contracts relating to our LNG carriers and FSRUs can take the form of operating leases, finance leases (sales-type lease or direct financing lease) and management agreements. Although the substance of these contracts are similar, the accounting treatment varies. We outline our policies for determining the appropriate U.S. GAAP treatment below. Lease accounting versus revenue accounting To determine whether a contract conveys a lease agreement for a period of time, we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contract as a revenue contract. Lease accounting When a contract is designated as a lease, we make an assessment on whether the contract is an operating or sales-type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t>
  </si>
  <si>
    <t>Lessor accounting</t>
  </si>
  <si>
    <t xml:space="preserve">Our revenue contracts and related expense recognition Contracts relating to our LNG carriers and FSRUs can take the form of operating leases, finance leases (sales-type lease or direct financing lease) and management agreements. Although the substance of these contracts are similar, the accounting treatment varies. We outline our policies for determining the appropriate U.S. GAAP treatment below. Lease accounting versus revenue accounting To determine whether a contract conveys a lease agreement for a period of time, we assessed whether, throughout the period of use, the customer has both of the following: • the right to obtain substantially all of the economic benefits from the use of the identified asset; and • the right to direct the use of that identified asset. If a contract relating to an asset, fails to give the customer both of the above rights, we account for the agreement as a revenue contract. A contract relating to an asset will generally be accounted for as a revenue contract if the customer does not contract for substantially all of the capacity of the asset (i.e. another third party could contract for a meaningful amount of the asset capacity). Where we provide services unrelated to an asset contract, we account for the contract as a revenue contract. Lease accounting When a contract is designated as a lease, we make an assessment on whether the contract is an operating or sales-type lease. An agreement will be a sales-type lease if any of the following conditions are met; • ownership of the asset is transferred at the end of the lease term; • the contract contains an option to purchase the asset which is reasonably certain to be exercised; • the lease term is for a major part of the remaining useful life of the contract, although contracts entered into the last 25% of the asset’s useful life are not subject to this criterion; • the discounted value of the fixed payments under the lease represent substantially all of the fair value of the asset; or • the asset is heavily customized such that it could not be used for another charter at the end of the term. Lessor accounting In making the classification assessment, we estimate the residual value of the underlying asset at the end of the lease term with reference to broker valuations. None of our lease contracts contain residual value guarantees, any purchase options are disclosed in note 8. Agreements with renewal and termination options in the control of the lessee are included together with the non-cancellable contract period in the lease term when “reasonably certain” to be exercised or if controlled by the lessor. The determination of reasonably certain depends on whether the lessee has an economic incentive to exercise the option. Generally, lease accounting commences when the asset is made available to the customer, however, where the contract contains specific customer acceptance testing conditions, lease accounting will not commence until the asset has successfully passed the acceptance test. We assess a lease under the modification guidance when there is change to the terms and conditions of the contract that results in a change in the scope or the consideration of the lease. Costs directly associated with the execution of the lease or costs incurred after lease inception or the execution of the contract but prior to the commencement of the lease that directly relate to preparing the asset for the lease (i.e. bunker costs), are capitalized and amortized to the consolidated statements of operations over the lease term. We also defer upfront revenue payments (i.e. repositioning fees) to the consolidated balance sheet and amortize to the consolidated statements of operations over the lease term. Fixed revenue from operating leases is accounted for on a straight line basis over the life of the lease; while variable revenue is accounted for as incurred in the relevant period. Fixed revenue includes fixed payments (including in-substance fixed payments that are unavoidable) and variable payments based on a rate or index. For our operating leases, we have elected the practical expedient to combine our service revenue and operating lease income as the timing and pattern of transfer of the components are the same. On inception of a sales-type lease for which we are lessor, we de-recognize the related asset and record "Net investment in leased vessel” on our consolidated balance sheet. The net investment in leased vessel represents the fixed payments due from the lessee, discounted at the rate implicit in the lease. We allocate sales-type lease income to the consolidated statements of operations in the "Interest income” line item to reflect a constant periodic rate of return on our sales-type lease investment. </t>
  </si>
  <si>
    <t>Gain/(losses) on derivative instruments</t>
  </si>
  <si>
    <t xml:space="preserve">Gains/(losses) on derivative instruments With effect from September 30, 2018, we presented a new line item in financial income/(expenses) and the operating activities, on the face of the consolidated statements of operations and in the statement of cash flows, respectively. The new line item on the face of the consolidated statements of operations, "Gains/(losses) on derivative instruments" and the new line item in the consolidated statement of cash flow, "Change in market value of derivatives", relates to the movement of our derivative instruments. Previously, these items were presented within "Other financial items, net" on the face of the consolidated statements of operations along with our general finance costs and "Change in assets and liabilities" in the consolidated statement of cash flows. </t>
  </si>
  <si>
    <t>Use of estimates</t>
  </si>
  <si>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As of June 30, 2019 , we leased one (December 31, 2018: one</t>
  </si>
  <si>
    <t>Adoption of new accounting standards and Accounting pronouncements to be adopted</t>
  </si>
  <si>
    <t>Adoption of new accounting standards In February 2016, the Financial Accounting Standards Board (“FASB”) issued ASU 2016-02 Leases (Topic 842) along with subsequent amendments ASU 2019-20 Leases (Topic 842): Narrow scope improvements for lessors in December 2018 and ASU 2019-01 Leases (Topic 842): Codification improvements in March 2019. Topic 842 modifies the definition of a lease, requires reassessment of the lease term upon the occurrence of certain triggers and introduces new disclosures. Lessors are required to classify leases as sales-type, direct financing or operating, with classification affecting the pattern of income recognition and provides guidance for sale and leaseback transactions. Topic 842 requires a lessee to recognize leases on its balance sheet by recording a lease liability (representing the obligation to make future lease payments) and a right of use asset (representing the right to use the asset for the lease term). Leases for lessees will be classified as either financing or operating with classification affecting the pattern of expense recognition in the income statement. We adopted this Topic 842 on January 1, 2019 under a modified retrospective transition approach. The Partnership does not have any lessee contracts, therefore the adoption solely impacts the contracts where we are the lessor. We have elected to use the ‘package’ of practical expedients available, which means no reassessment on transition of whether an agreement contains a lease, lease classification, and initial direct costs under ASC 842. As part of this package the lease term has been determined using hindsight up to the date of transition when considering lessee options to extend or terminate the agreement or to purchase the underlying asset. Furthermore, where available we have elected not to separate the components in our lease arrangements, instead accounting for them as a combined component under ASC 842. Our election of the practical expedient providing transition relief will result in our prior periods not being restated and will continue to be represented in accordance with Topic 840. Our legacy leases will continue to be classified in accordance with Topic 840, while modifications and subsequent accounting will follow the accounting under Topic 842. Leases entered into on or after January 1, 2019 have been assessed under the requirements of Topic 842. New lessor presentation and disclosure requirements have been applied to our new and existing lease agreements. Note 8 to the condensed consolidated financial statements discloses the maturity analysis of operating lease payments under arrangements where we are the lessor. In July 2018, the FASB issued ASU 2018-09 Codification improvements . The amendments in this ASU cover a wide range of topics covering primarily minor corrections, clarifications and codification improvements. We adopted the codification improvements that were not effective on issuance on January 1, 2019 under the specified transition approach connected with each of the codification improvements. The impact of this amendment has not had a material impact on our consolidated financial statements or related disclosures, including retained earnings as 1 January 2019. Accounting pronouncements that have been issued but not adopted 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t>
  </si>
  <si>
    <t>ACCOUNTING POLICIES (Tables)</t>
  </si>
  <si>
    <t>Schedule of Error Corrections and Prior Period Adjustments</t>
  </si>
  <si>
    <t>The change in presentation for the three and six months ended June 30, 2018 is as follows: Consolidated statement of operations changes Three Months Ended June 30, 2018 Six Months Ended June 30, 2018 (in thousands of $) As previously reported Adjustments Increase/ (Decrease) As adjusted As previously reported Adjustments Increase/(Decrease) As adjusted Gains/(losses) on derivative instruments — 12,702 12,702 — 22,937 22,937 Other financial items, net 12,775 (12,702 ) 73 22,366 (22,937 ) (571 ) Consolidated statement of cash flows changes Six Months Ended June 30, 2018 (in thousands of $) As previously reported Adjustments Increase/ (Decrease) As adjusted Change in market value of derivatives — (22,997 ) (22,997 ) Change in assets and liabilities: Other current assets and other non-current assets (16,482 ) 17,553 1,071 Other current liabilities (5,824 ) 5,444 (380 )</t>
  </si>
  <si>
    <t>RECENTLY ISSUED ACCOUNTING STANDARDS (Tables)</t>
  </si>
  <si>
    <t>Schedule of New Accounting Pronouncements and Changes in Accounting Principles</t>
  </si>
  <si>
    <t>The following table provides a brief description of recent accounting standards that have been issued but not yet adopted: Standard Description Date of Adoption Effect on our Consolidated Financial Statements or Other Significant Matters ASU 2016-13 Financial Instruments - Credit Losses (Topic 326): Measurement of Credit Losses on Financial Instruments and subsequent amendments, including ASU 2018-19 &amp; ASU 2019-04 Codification Improvements to Topic 326 "Financial Instruments-Credit Losses" Replaces the incurred loss impairment methodology with an expected loss methodology that requires a consideration of a broader range of reasonable and supportable information to inform credit loss estimates. January 1, 2020 Under evaluation ASU 2018-13 Fair Value Measurement (Topic 820): Disclosure Framework-Changes to the Disclosure Requirements for Fair Value Measurement Removes some disclosure requirements relating to transfers between Level 1 and Level 2 of the FV hierarchy. Introduces new disclosure requirements for Level 3 measurements January 1, 2020 No material impact on our disclosure requirements as we have no Level 3 measurements. ASU 2018-17 Consolidation (Topic 810) - Targeted Improvements to Related Party Guidance for Variable Interest Entities For the purposes of determining whether a decision making fee is a variable interest, a company is now required to consider indirect interests held through related parties under common control on a proportionate basis as opposed to as a direct investment in the entity. January 1, 2020 No impact on consolidation assessments.</t>
  </si>
  <si>
    <t>VARIABLE INTEREST ENTITIES ("VIEs") (Tables)</t>
  </si>
  <si>
    <t>Schedule of Sale Leaseback Transactions</t>
  </si>
  <si>
    <t>The following table gives a summary of the sale and leaseback arrangement, including repurchase options and obligation as of June 30, 2019 : Vessel Effective from Sales value (in $ millions) First repurchase option (in $ millions) Month of first repurchase option Repurchase obligation at end of lease term (in $ millions) End of lease term Golar Eskimo November 2015 285.0 225.8 November 2018 128.3 November 2025</t>
  </si>
  <si>
    <t>Summary of Payment Obligations Under the Bareboat Charter</t>
  </si>
  <si>
    <t xml:space="preserve">A summary of our payment obligations under the bareboat charter with Eskimo SPV as of June 30, 2019 is shown below: (in thousands of $) 2019 (1) 2020 2021 2022 2023 After 2023 Golar Eskimo* 12,339 23,076 22,015 21,242 20,591 36,003 (1) For the six months ending December 31, 2019. *This payment obligation table above includes variable rental payments due under the lease based on an assumed LIBOR plus margin, but excludes the repurchase obligation at the end of the lease term. </t>
  </si>
  <si>
    <t>Schedule of Variable Interest Entities</t>
  </si>
  <si>
    <t>The most significant impact of Eskimo SPV’s liabilities on our condensed consolidated balance sheet is as follows: (in thousands of $) June 30, 2019 December 31, 2018 Liabilities Short-term debt 11,653 11,836 Long-term debt 178,428 187,401 The following table summarizes the financial information of Hilli LLC shown on a 100% basis as of June 30, 2019 and December 31, 2018: (in thousands of $) Balance at June 30, 2019 Balance at December 31, 2018 Balance sheet Current assets 68,245 124,642 Non-current assets 1,366,867 1,392,711 Current liabilities (51,568 ) (109,773 ) Non-current liabilities (964,384 ) (1,004,184 ) *The summarized financial information of Hilli LLC excludes the Hilli LLC lessor VIE's financial information.</t>
  </si>
  <si>
    <t>SEGMENT INFORMATION (Tables)</t>
  </si>
  <si>
    <t>Schedule of Segment Reporting Information, by Segment</t>
  </si>
  <si>
    <t xml:space="preserve"> Three Months Ended June 30, 2019 (in thousands of $) FSRU LNG Carrier FLNG (1) Unallocated (2) Total Segment Reporting Elimination (3) Consolidated Reporting Statement of operations: Total operating revenues 64,824 12,537 26,018 — 103,379 (26,018 ) 77,361 Vessel operating expenses (10,070 ) (4,843 ) (6,163 ) — (21,076 ) 6,163 (14,913 ) Voyage and commission expenses (1,109 ) (512 ) (50 ) — (1,671 ) 50 (1,621 ) Administrative expenses (4) (1,947 ) (1,304 ) (198 ) — (3,449 ) 198 (3,251 ) Amount invoiced under sales-type lease 2,300 — — — 2,300 (2,300 ) — Adjusted EBITDA 53,998 5,878 19,607 — 79,483 (21,907 ) 57,576 Balance sheet (at end of period): Total assets (5) 1,103,883 523,056 200,861 332,264 2,160,064 — 2,160,064 Six Months Ended June 30, 2019 (in thousands of $) FSRU LNG Carrier FLNG (1) Unallocated (2) Total Segment Reporting Elimination (3) Consolidated Reporting Statement of operations: Total operating revenues 118,229 29,042 52,036 — 199,307 (52,036 ) 147,271 Vessel operating expenses (21,863 ) (9,860 ) (12,116 ) — (43,839 ) 12,116 (31,723 ) Voyage and commission expenses (2,233 ) (1,246 ) (230 ) — (3,709 ) 230 (3,479 ) Administrative expenses (4) (4,324 ) (2,793 ) (506 ) — (7,623 ) 506 (7,117 ) Amount invoiced under sales-type lease 2,300 — — — 2,300 (2,300 ) — Adjusted EBITDA 92,109 15,143 39,184 — 146,436 (41,484 ) 104,952 Three Months Ended June 30, 2018 (in thousands of $) FSRU LNG Carrier FLNG (1) Unallocated (2) Total Segment Reporting Elimination (3) Consolidated Reporting Statement of operations: Total operating revenues 72,987 11,214 — — 84,201 — 84,201 Vessel operating expenses (11,358 ) (5,288 ) — — (16,646 ) — (16,646 ) Voyage and commission expenses (1,234 ) (808 ) — — (2,042 ) — (2,042 ) Administrative expenses (4) (2,668 ) (1,276 ) — — (3,944 ) — (3,944 ) Adjusted EBITDA 57,727 3,842 — — 61,569 — 61,569 Balance sheet (at end of period): Total assets (5) 1,124,858 535,393 — 600,580 2,260,831 — 2,260,831 Six Months Ended June 30, 2018 (in thousands of $) FSRU LNG Carrier FLNG (1) Unallocated (2) Total Segment Reporting Elimination (3) Consolidated Reporting Statement of operations: Total operating revenues 135,534 22,881 — — 158,415 — 158,415 Vessel operating expenses (22,438 ) (10,568 ) — — (33,006 ) — (33,006 ) Voyage and commission expenses (2,751 ) (2,178 ) — — (4,929 ) — (4,929 ) Administrative expenses (4) (4,669 ) (2,527 ) — — (7,196 ) — (7,196 ) Adjusted EBITDA 105,676 7,608 — — 113,284 — 113,284 (1) Relates to the effective revenues, expenses and EBITDA attributable to our 50% ownership of the Hilli Common Units that was acquired in July 2018 (see note 9). The earnings attributable to our investment in Hilli LLC are reported in the equity in net earnings of affiliate on the consolidated income statement. (2) Relates to assets not allocated to a segment, but included to reflect the total assets in the consolidated balance sheet. (3) Eliminations reverse the effective earnings attributable to our 50% ownership of the Hilli Common Units and the amounts invoiced under the sales-type lease. (4) Indirect administrative expenses are allocated to the FSRU and LNG carrier segments based on the number of vessels while administrative expenses for FLNG relates to our effective share of expenses attributable to our 50% ownership of the Hilli Common Units. (5)</t>
  </si>
  <si>
    <t>LOSSES/GAINS ON DERIVATIVES AND OTHER FINANCIAL ITEMS, NET (Tables)</t>
  </si>
  <si>
    <t>Schedule of Other Financial Items</t>
  </si>
  <si>
    <t xml:space="preserve"> Three Months Ended June 30, Six Months Ended June 30, (in thousands of $) 2019 2018 2019 2018 Mark-to-market (losses)/gains for interest rate swaps (26,492 ) 7,829 (42,976 ) 18,522 Net interest income/(expense) on un-designated interest rate swaps 1,990 373 4,507 (85 ) Unrealized mark-to-market gains on Earn-Out units — 4,500 — 4,500 (Losses)/gains on derivative instruments (24,502 ) 12,702 (38,469 ) 22,937 Amortization of debt guarantee (see note 13) 530 — 1,069 — Foreign exchange gains/(losses) on capital lease obligation and related restricted cash 207 670 (600 ) 518 Foreign exchange gains/ (losses) on operations 142 (242 ) (8 ) (523 ) Financing arrangement fees and other costs (133 ) (355 ) (245 ) (566 ) Other financial items, net 746 73 216 (571 ) (Losses)/gains on derivatives and Other financial items, net (23,756 ) 12,775 (38,253 ) 22,366 </t>
  </si>
  <si>
    <t>OPERATING LEASES (Tables)</t>
  </si>
  <si>
    <t>Lessee, Operating Lease, Liability, Maturity</t>
  </si>
  <si>
    <t>The minimum contractual future rentals under non-cancellable leases represent revenues to be recognized on a straight line basis for each of the following periods, as of June 30, 2019 : Year ending December 31, Total 2019 (1) 145,524 2020 222,189 2021 214,075 2022 214,075 2023 and thereafter 269,310 Total 1,065,173 (1) For the six months ending December 31, 2019.</t>
  </si>
  <si>
    <t>Operating Lease, Lease Income</t>
  </si>
  <si>
    <t>The components of operating lease income were as follows: (in thousands of $) Three Months Ended June 30, 2019 Six Months Ended June 30, 2019 Operating lease income 76,853 145,549 Variable lease income (1) 179 1,393 Total operating lease income 77,032 146,942 (1) ‘Variable lease income’ is excluded from lease payments that comprise the minimum contractual future revenues from non-cancellable leases.</t>
  </si>
  <si>
    <t>INVESTMENTS IN AFFILIATES (Tables)</t>
  </si>
  <si>
    <t>Investments in and Advances to Affiliates</t>
  </si>
  <si>
    <t>The components of our equity method investment in Hilli LLC are as follows: (in thousands of $) Equity in net assets of affiliate at January 1, 2019 206,180 Dividend (Note 13) (6,911 ) Equity in net earnings of affiliate 1,592 Equity in net assets of affiliate at June 30, 2019 200,861</t>
  </si>
  <si>
    <t>NET INVESTMENT IN LEASES (Tables)</t>
  </si>
  <si>
    <t>Sales-type and Direct Financing Leases, Lease Receivable, Maturity</t>
  </si>
  <si>
    <t>The following table list the components of our net investment in leased vessel and the maturity profile of the undiscounted lease receivables: Year ending December 31, 2019 (1) 9,200 2020 18,300 2021 18,250 2022 18,250 2023 and thereafter 207,600 Total minimum lease receivable 271,600 Unguaranteed residual value 16,000 Gross investment in sales-type lease 287,600 Less: unearned interest income (172,374 ) Net investment in leased vessel 115,226 Less: current portion of Net investment in leased vessel (2,152 ) Non-current portion of Net investment in leased vessel 113,074 (1) For the six months ending December 31, 2019.</t>
  </si>
  <si>
    <t>FINANCIAL INSTRUMENTS (Tables)</t>
  </si>
  <si>
    <t>Carrying Value and Estimated Fair Value of the Partnership's Financial Instruments</t>
  </si>
  <si>
    <t>The carrying value and estimated fair value of our financial instruments as of June 30, 2019 and December 31, 2018 are as follows: June 30, 2019 December 31, 2018 (in thousands of $) Fair value Hierarchy Carrying Value Fair Value Carrying Value Fair Value Non-Derivatives: Cash and cash equivalents Level 1 62,059 62,059 96,648 96,648 Restricted cash and short-term deposits Level 1 178,216 178,216 172,444 172,444 2015 and 2017 Norwegian Bonds (1) Level 1 (400,000 ) (402,306 ) (400,000 ) (396,843 ) Short and long-term debt — floating (2) Level 2 (865,569 ) (865,569 ) (883,100 ) (883,100 ) Obligation under capital lease (2) Level 2 (118,377 ) (118,377 ) (119,683 ) (119,683 ) Derivatives: Interest rate swaps asset (3) Level 2 2,996 2,996 17,617 17,617 Interest rate swaps liability (3) Level 2 (37,108 ) (37,108 ) (8,753 ) (8,753 ) (1) This pertains to the 2015 and 2017 Norwegian bonds with a carrying value of $400.0 million as of June 30, 2019 (December 31, 2018: $400.0 million ), which are included under long-term debt on the balance sheet. The fair value of the bonds as of June 30, 2019 was $402.3 million (December 31, 2018: $396.8 million ), which is 100.6% of their face value (December 31, 2018: 99.2% ). (2) Our short-term and long-term debt and capital lease obligations are recorded at amortized cost in the consolidated balance sheets. The long-term debt is presented gross of deferred financing cost of $8.3 million as of June 30, 2019 (December 31, 2018: $10.8 million ). (3) Derivative liabilities are captured within other current liabilities and derivative assets are captured within long-term assets on the balance sheet.</t>
  </si>
  <si>
    <t>Offsetting Assets</t>
  </si>
  <si>
    <t>However, if we were to offset and record the asset and liability balances of derivatives on a net basis, the amounts presented in our consolidated balance sheets as of June 30, 2019 and December 31, 2018 would be adjusted as detailed in the following table: June 30, 2019 December 31, 2018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2,996 (1,684 ) 1,312 17,617 (3,281 ) 14,336 Total liability derivatives (37,108 ) 1,684 (35,424 ) (8,753 ) 3,281 (5,472 )</t>
  </si>
  <si>
    <t>Offsetting Liabilities</t>
  </si>
  <si>
    <t>Interest Rate Swap Transactions</t>
  </si>
  <si>
    <t>As of June 30, 2019 , we have entered into the following interest rate swap transactions involving the payment of fixed rates in exchange for LIBOR as summarized below: Instrument (in thousands of $) Notional amount Maturity Dates Fixed Interest Rates Interest rate swaps: Receiving floating, pay fixed 1,743,080 2019 to 2026 1.07 % to 2.90%</t>
  </si>
  <si>
    <t>RELATED PARTY TRANSACTIONS (Tables)</t>
  </si>
  <si>
    <t>Schedule of Related Party Transactions</t>
  </si>
  <si>
    <t>Net income from related parties: Three Months Ended June 30, Six Months Ended (in thousands of $) 2019 2018 2019 2018 Transactions with Golar and affiliates: Management and administrative services fees (a) (2,311 ) (1,988 ) (4,747 ) (3,877 ) Ship management fees (b) (1,115 ) (1,300 ) (2,230 ) (2,600 ) Income on deposits paid to Golar (c) — 2,237 — 4,484 Distributions with Golar, net (d) (5,246 ) (13,088 ) (11,409 ) (26,176 ) (Payable)/receivables (to)/from related parties: As of June 30, 2019 and December 31, 2018 , balances with related parties consisted of the following: (in thousands of $) June 30, December 31, Balances due (to)/from Golar and affiliates (e) (281 ) (4,091 ) Methane Princess lease security deposit movements (f) 2,554 2,854 Total 2,273 (1,237 )</t>
  </si>
  <si>
    <t>OTHER COMMITMENTS AND CONTINGENCIES (Tables)</t>
  </si>
  <si>
    <t>Schedule of Book Value of the Partnership's Vessels Secured Against Long Term Loans and Capital Leases</t>
  </si>
  <si>
    <t xml:space="preserve"> Assets pledged (in thousands of $) June 30, 2019 December 31, 2018 Book value of vessels secured against long-term loans and capital lease (1) 1,496,071 1,517,297 (1) Includes Net investment in leased vessel relating to the Golar Freeze of $115.2 million .</t>
  </si>
  <si>
    <t>EARNINGS PER UNIT AND CASH DISTRIBUTIONS (Tables)</t>
  </si>
  <si>
    <t>Calculations of Basic and Diluted Earnings per Unit</t>
  </si>
  <si>
    <t>The calculations of basic and diluted loss/earnings per common unit are presented below: Three Months Ended June 30, Six Months Ended June 30, (in thousands of $, except per unit data) 2019 2018 2019 2018 Common unitholders' interest in net (loss)/income (8,364 ) 24,914 (26,021 ) 36,447 Less: distributions paid (1) (52,147 ) (40,383 ) (80,221 ) (80,908 ) Over distributed earnings (60,511 ) (15,469 ) (106,242 ) (44,461 ) Basic: Weighted average Common Units outstanding (in thousands) 69,455 69,833 69,455 70,050 Diluted: Weighted average Common Units outstanding (in thousands) 69,455 69,833 69,455 70,050 Earn-out units (2) — 374 — 374 Common unit and common unit equivalents 69,455 70,207 69,455 70,424 (Loss)/earnings per unit (basic and diluted): Basic - Common unitholders $ (0.12 ) $ 0.36 $ (0.37 ) $ 0.52 Diluted - Common unitholders $ (0.12 ) $ 0.35 $ (0.37 ) $ 0.52 Cash distributions declared and paid in the period per common unit (3) : $ 0.40 $ 0.58 $ 0.81 $ 1.16 Subsequent event: Cash distributions declared and paid per common unit relating to the period (4) : $ 0.40 $ 0.58 $ 0.40 $ 0.58 ______________________________________ (1) Refers to distributions made or to be made in relation to the period, irrespective of the declaration and payment dates, and is based on the weighted average number of Common Units outstanding in the period. (2) This relates to the Earn-Out units issued in connection with the IDR exchange transaction in October 2016 in which we exchanged our old Incentive Distribution Rights (“IDRs”) for new IDRs. (3) Refers to cash distributions declared and paid during the period. (4) Refers to cash distributions declared relating to the period and paid subsequent to the period end.</t>
  </si>
  <si>
    <t>GENERAL (Details)</t>
  </si>
  <si>
    <t>Jun. 30, 2019storage_unitcarrier</t>
  </si>
  <si>
    <t>Jul. 12, 2018</t>
  </si>
  <si>
    <t>LNG Carrier</t>
  </si>
  <si>
    <t>Business Acquisition [Line Items]</t>
  </si>
  <si>
    <t>Number of vessels | carrier</t>
  </si>
  <si>
    <t>FSRU</t>
  </si>
  <si>
    <t>Number of vessels | storage_unit</t>
  </si>
  <si>
    <t>Hilli LLC</t>
  </si>
  <si>
    <t>Business acquisition, percentage of interests acquired</t>
  </si>
  <si>
    <t>50.00%</t>
  </si>
  <si>
    <t>ACCOUNTING POLICIES - Gains/(losses) on derivative instruments (Details) - USD ($) $ in Thousands</t>
  </si>
  <si>
    <t>Gains/(losses) on derivative instruments</t>
  </si>
  <si>
    <t>Previously Reported</t>
  </si>
  <si>
    <t>Restatement Adjustment</t>
  </si>
  <si>
    <t>ACCOUNTING POLICIES - Narrative (Details) - vessel</t>
  </si>
  <si>
    <t>12 Months Ended</t>
  </si>
  <si>
    <t>Number of vessels leased</t>
  </si>
  <si>
    <t>VARIABLE INTEREST ENTITIES ("VIEs") - NARRATIVE (Details) $ in Thousands</t>
  </si>
  <si>
    <t>1 Months Ended</t>
  </si>
  <si>
    <t>Nov. 30, 2015</t>
  </si>
  <si>
    <t>Jun. 30, 2019USD ($)vessel</t>
  </si>
  <si>
    <t>Dec. 31, 2018USD ($)</t>
  </si>
  <si>
    <t>Jun. 30, 2018USD ($)</t>
  </si>
  <si>
    <t>Variable Interest Entity [Line Items]</t>
  </si>
  <si>
    <t>Eskimo SPV Agreement | Golar Eskimo</t>
  </si>
  <si>
    <t>Lease term</t>
  </si>
  <si>
    <t>10 years</t>
  </si>
  <si>
    <t>Variable Interest Entity, Primary Beneficiary | Eskimo SPV Agreement | Golar Eskimo</t>
  </si>
  <si>
    <t>Number of vessels | vessel</t>
  </si>
  <si>
    <t>VARIABLE INTEREST ENTITIES ("VIEs") - SCHEDULE OF SALE LEASEBACK TRANSACTIONS (Details) - Variable Interest Entity, Primary Beneficiary - Eskimo SPV Agreement - Golar Eskimo - USD ($) $ in Millions</t>
  </si>
  <si>
    <t>Nov. 30, 2025</t>
  </si>
  <si>
    <t>Nov. 30, 2018</t>
  </si>
  <si>
    <t>Sales value</t>
  </si>
  <si>
    <t>First repurchase option</t>
  </si>
  <si>
    <t>Scenario, Forecast</t>
  </si>
  <si>
    <t>Repurchase obligation at end of lease term</t>
  </si>
  <si>
    <t>VARIABLE INTEREST ENTITIES ("VIEs") - PAYMENT OBLIGATIONS (Details) - Golar Eskimo - Eskimo SPV Agreement - Variable Interest Entity, Primary Beneficiary $ in Thousands</t>
  </si>
  <si>
    <t>Jun. 30, 2019USD ($)</t>
  </si>
  <si>
    <t>2020</t>
  </si>
  <si>
    <t>2021</t>
  </si>
  <si>
    <t>2022</t>
  </si>
  <si>
    <t>2023</t>
  </si>
  <si>
    <t>After 2023</t>
  </si>
  <si>
    <t>VARIABLE INTEREST ENTITIES ("VIEs") - SCHEDULE OF ASSETS AND LIABILITIES IMPACTING BALANCE SHEET (Details) - USD ($) $ in Thousands</t>
  </si>
  <si>
    <t>Liabilities</t>
  </si>
  <si>
    <t>Short-term debt</t>
  </si>
  <si>
    <t>VARIABLE INTEREST ENTITIES ("VIEs") VARIABLE INTEREST ENTITIES ("VIEs") - HILLI LLC (Details) - USD ($) $ in Thousands</t>
  </si>
  <si>
    <t>Hilli LLC | Hilli LLC</t>
  </si>
  <si>
    <t>SEGMENT INFORMATION NARRATIVE (Details)</t>
  </si>
  <si>
    <t>Jun. 30, 2019segmentvessel</t>
  </si>
  <si>
    <t>Segment Reporting Information [Line Items]</t>
  </si>
  <si>
    <t>Number of reportable segments | segment</t>
  </si>
  <si>
    <t>Number of vessels</t>
  </si>
  <si>
    <t>SEGMENT INFORMATION (Details) - USD ($) $ in Thousands</t>
  </si>
  <si>
    <t>Amount invoiced under sales-type lease</t>
  </si>
  <si>
    <t>Adjusted EBITDA</t>
  </si>
  <si>
    <t>Total assets</t>
  </si>
  <si>
    <t>Operating Segments</t>
  </si>
  <si>
    <t>Operating Segments | FSRU</t>
  </si>
  <si>
    <t>Operating Segments | LNG Carrier</t>
  </si>
  <si>
    <t>Operating Segments | FLNG</t>
  </si>
  <si>
    <t>Unallocated</t>
  </si>
  <si>
    <t>Eliminations</t>
  </si>
  <si>
    <t>LOSSES/GAINS ON DERIVATIVES AND OTHER FINANCIAL ITEMS, NET - SCHEDULE OF OTHER FINANCIAL ITEMS (Details) - USD ($) $ in Thousands</t>
  </si>
  <si>
    <t>Component of Other Income (Expense), Nonoperating [Line Items]</t>
  </si>
  <si>
    <t>Amortization of debt guarantee</t>
  </si>
  <si>
    <t>Foreign exchange gain (loss)</t>
  </si>
  <si>
    <t>Financing arrangement fees and other costs</t>
  </si>
  <si>
    <t>(Losses)/gains on derivatives and Other financial items, net</t>
  </si>
  <si>
    <t>Capital lease obligation and related Restricted Cash</t>
  </si>
  <si>
    <t>Interest Rate Swap</t>
  </si>
  <si>
    <t>Earn Out Units</t>
  </si>
  <si>
    <t>Net Interest Income (Expense) within Derivative Financial Instruments | Interest Rate Swap</t>
  </si>
  <si>
    <t>Other Non-Operating Expense</t>
  </si>
  <si>
    <t>TAXATION (Details) - USD ($)</t>
  </si>
  <si>
    <t>Income Tax Contingency [Line Items]</t>
  </si>
  <si>
    <t>Provision for certain immaterial risks</t>
  </si>
  <si>
    <t>Foreign Tax Authority</t>
  </si>
  <si>
    <t>Deferred tax charge</t>
  </si>
  <si>
    <t>Jordan | Foreign Tax Authority</t>
  </si>
  <si>
    <t>Net deferred tax liability</t>
  </si>
  <si>
    <t>Deferred tax charge related to depreciation</t>
  </si>
  <si>
    <t>Deferred tax expense related to new solidarity tax</t>
  </si>
  <si>
    <t>OPERATING LEASES (Details) $ in Thousands</t>
  </si>
  <si>
    <t>2023 and thereafter</t>
  </si>
  <si>
    <t>OPERATING LEASES - OPERATING LEASE INCOME (Details) - USD ($) $ in Thousands</t>
  </si>
  <si>
    <t>Operating lease income</t>
  </si>
  <si>
    <t>Variable lease income</t>
  </si>
  <si>
    <t>Total operating lease income</t>
  </si>
  <si>
    <t>INVESTMENTS IN AFFILIATES (Details) - USD ($) $ in Thousands</t>
  </si>
  <si>
    <t>Underlying Equity in Net Assets [Roll Forward]</t>
  </si>
  <si>
    <t>Equity in net assets of affiliate at January 1, 2019</t>
  </si>
  <si>
    <t>Equity in net assets of affiliate at June 30, 2019</t>
  </si>
  <si>
    <t>Dividend (Note 13)</t>
  </si>
  <si>
    <t>INVESTMENTS IN AFFILIATES - SUMMARIZED FINANCIAL INFORMATION OF HILLI LLC (Details) - USD ($) $ in Thousands</t>
  </si>
  <si>
    <t>Schedule of Equity Method Investments [Line Items]</t>
  </si>
  <si>
    <t>Current assets</t>
  </si>
  <si>
    <t>Current liabilities</t>
  </si>
  <si>
    <t>Non-current assets</t>
  </si>
  <si>
    <t>Non-current liabilities</t>
  </si>
  <si>
    <t>DEBT (Details) - USD ($)</t>
  </si>
  <si>
    <t>Feb. 28, 2019</t>
  </si>
  <si>
    <t>May 31, 2015</t>
  </si>
  <si>
    <t>Short-term Debt [Line Items]</t>
  </si>
  <si>
    <t>Total long-term debt outstanding</t>
  </si>
  <si>
    <t>Deferred financing costs</t>
  </si>
  <si>
    <t>Senior Secured Credit Facility | $800 million facility</t>
  </si>
  <si>
    <t>Proceeds from lines of credit</t>
  </si>
  <si>
    <t>Debt instrument, face amount</t>
  </si>
  <si>
    <t>2015 Norwegian Bonds | Extended Bonds</t>
  </si>
  <si>
    <t>Debt instrument, term</t>
  </si>
  <si>
    <t>5 years</t>
  </si>
  <si>
    <t>Basis spread on variable rate</t>
  </si>
  <si>
    <t>4.40%</t>
  </si>
  <si>
    <t>2015 Norwegian Bonds | Extended Bonds | Interest Rate Swap</t>
  </si>
  <si>
    <t>Interest rate, stated percentage</t>
  </si>
  <si>
    <t>6.275%</t>
  </si>
  <si>
    <t>NET INVESTMENT IN LEASES (Details) - USD ($)</t>
  </si>
  <si>
    <t>Lessor, Lease, Description [Line Items]</t>
  </si>
  <si>
    <t>Sales-type and Direct Financing Leases, Lease Receivable, Fiscal Year Maturity [Abstract]</t>
  </si>
  <si>
    <t>Total minimum lease receivable</t>
  </si>
  <si>
    <t>Unguaranteed residual value</t>
  </si>
  <si>
    <t>Gross investment in sales-type lease</t>
  </si>
  <si>
    <t>Less: unearned interest income</t>
  </si>
  <si>
    <t>Less: current portion of Net investment in leased vessel</t>
  </si>
  <si>
    <t>Non-current portion of Net investment in leased vessel</t>
  </si>
  <si>
    <t>Leased Vessel</t>
  </si>
  <si>
    <t>Amount invoiced under sales-type finance lease</t>
  </si>
  <si>
    <t>FINANCIAL INSTRUMENTS - CARRYING VALUE AND ESTIMATED FAIR VALUE OF THE PARTNERSHIP'S FINANCIAL INSTRUMENTS (Details) - USD ($) $ in Thousands</t>
  </si>
  <si>
    <t>Non-Derivatives:</t>
  </si>
  <si>
    <t>2015 and 2017 Norwegian Bonds</t>
  </si>
  <si>
    <t>Derivatives:</t>
  </si>
  <si>
    <t>Derivative asset</t>
  </si>
  <si>
    <t>Derivative liability</t>
  </si>
  <si>
    <t>Carrying Value | Level 1</t>
  </si>
  <si>
    <t>Carrying Value | Level 1 | Norwegian Bonds</t>
  </si>
  <si>
    <t>Carrying Value | Level 2</t>
  </si>
  <si>
    <t>Short and long-term debt - floating</t>
  </si>
  <si>
    <t>Obligations under capital lease</t>
  </si>
  <si>
    <t>Carrying Value | Level 2 | Interest Rate Swap</t>
  </si>
  <si>
    <t>Fair Value | Level 1</t>
  </si>
  <si>
    <t>Cash and cash equivalents, fair value</t>
  </si>
  <si>
    <t>Restricted cash and short-term deposits, fair value</t>
  </si>
  <si>
    <t>Fair Value | Level 1 | Norwegian Bonds</t>
  </si>
  <si>
    <t>2015 and 2017 Norwegian Bonds, fair value</t>
  </si>
  <si>
    <t>Fair value of high yield bonds of face value</t>
  </si>
  <si>
    <t>100.60%</t>
  </si>
  <si>
    <t>99.20%</t>
  </si>
  <si>
    <t>Fair Value | Level 2</t>
  </si>
  <si>
    <t>Short and long-term debt - floating, fair value</t>
  </si>
  <si>
    <t>Obligations under capital lease, fair value</t>
  </si>
  <si>
    <t>Fair Value | Level 2 | Interest Rate Swap</t>
  </si>
  <si>
    <t>FINANCIAL INSTRUMENTS - SCHEDULE OF OFFSETTING DERIVATIVE ASSETS AND LIABILITIES (Details) - USD ($) $ in Thousands</t>
  </si>
  <si>
    <t>Total asset derivatives</t>
  </si>
  <si>
    <t>Gross amounts presented in the consolidated balance sheet</t>
  </si>
  <si>
    <t>Gross amounts not offset in the consolidated balance sheet subject to netting agreements</t>
  </si>
  <si>
    <t>Net amount</t>
  </si>
  <si>
    <t>Total liability derivatives</t>
  </si>
  <si>
    <t>FINANCIAL INSTRUMENTS - INTEREST RATE SWAP TRANSACTIONS (Details) - Interest Rate Swap $ in Thousands</t>
  </si>
  <si>
    <t>Derivative [Line Items]</t>
  </si>
  <si>
    <t>Notional amount</t>
  </si>
  <si>
    <t>Minimum</t>
  </si>
  <si>
    <t>Fixed Interest Rates</t>
  </si>
  <si>
    <t>1.07%</t>
  </si>
  <si>
    <t>Maximum</t>
  </si>
  <si>
    <t>2.90%</t>
  </si>
  <si>
    <t>RELATED PARTY TRANSACTIONS - SCHEDULE OF RELATED PARTY TRANSACTIONS (Details) - Golar and Affiliates - USD ($) $ in Thousands</t>
  </si>
  <si>
    <t>Related Party Transaction</t>
  </si>
  <si>
    <t>Management and administrative services fees</t>
  </si>
  <si>
    <t>Distributions with Golar, net</t>
  </si>
  <si>
    <t>Ship management fees</t>
  </si>
  <si>
    <t>Fees and expenses</t>
  </si>
  <si>
    <t>Income on deposits paid to Golar</t>
  </si>
  <si>
    <t>RELATED PARTY TRANSACTIONS - SCHEDULE OF RELATED PARTY BALANCES (Details) - Golar LNG Limited - USD ($) $ in Thousands</t>
  </si>
  <si>
    <t>Total due (to)/from related parties</t>
  </si>
  <si>
    <t>Balances due (to)/from Golar and affiliates</t>
  </si>
  <si>
    <t>Methane Princess lease security deposit movements</t>
  </si>
  <si>
    <t>RELATED PARTY TRANSACTIONS (Details)</t>
  </si>
  <si>
    <t>Jul. 12, 2018USD ($)</t>
  </si>
  <si>
    <t>Oct. 17, 2017USD ($)</t>
  </si>
  <si>
    <t>Aug. 15, 2017train</t>
  </si>
  <si>
    <t>Sep. 05, 2015USD ($)quarterly_payment</t>
  </si>
  <si>
    <t>Aug. 31, 2017USD ($)</t>
  </si>
  <si>
    <t>May 31, 2016USD ($)</t>
  </si>
  <si>
    <t>Dec. 31, 2017USD ($)</t>
  </si>
  <si>
    <t>Distributions paid</t>
  </si>
  <si>
    <t>Debt guarantee</t>
  </si>
  <si>
    <t>Golar</t>
  </si>
  <si>
    <t>Golar | Golar Tundra</t>
  </si>
  <si>
    <t>Additional amount, percent per annum of deferred purchase price</t>
  </si>
  <si>
    <t>5.00%</t>
  </si>
  <si>
    <t>Golar | Deposits paid to Golar</t>
  </si>
  <si>
    <t>Amount of transaction with related party</t>
  </si>
  <si>
    <t>Interest rate</t>
  </si>
  <si>
    <t>Interest income from related parties</t>
  </si>
  <si>
    <t>Golar Management</t>
  </si>
  <si>
    <t>Management fee (percentage)</t>
  </si>
  <si>
    <t>Required notice for termination of management service agreement (in days)</t>
  </si>
  <si>
    <t>120 days</t>
  </si>
  <si>
    <t>Golar Management | Ship management fees</t>
  </si>
  <si>
    <t>30 days</t>
  </si>
  <si>
    <t>Golar, Keppel, and B&amp;V</t>
  </si>
  <si>
    <t>Operating expense reimbursement</t>
  </si>
  <si>
    <t>Operating expense reimbursement, withholding taxes</t>
  </si>
  <si>
    <t>Operating expense reimbursement, maximum exposure, period</t>
  </si>
  <si>
    <t>8 years</t>
  </si>
  <si>
    <t>Guarantor obligations, maximum exposure</t>
  </si>
  <si>
    <t>Operating expense reimbursement, net</t>
  </si>
  <si>
    <t>Golar, Keppel, and B&amp;V | Golar Hilli LLC</t>
  </si>
  <si>
    <t>Acquired interest, equivalent percentage</t>
  </si>
  <si>
    <t>Number of liquefaction trains contracted | train</t>
  </si>
  <si>
    <t>Total number of liquefaction trains | train</t>
  </si>
  <si>
    <t>Fortune Lianjiang Shipping | Golar Hilli LLC</t>
  </si>
  <si>
    <t>Covenant, free liquid assets</t>
  </si>
  <si>
    <t>Covenant, net debt to EBITDA leverage ratio, maximum</t>
  </si>
  <si>
    <t>Covenant, consolidated tangible net worth</t>
  </si>
  <si>
    <t>Affiliated Entity | PT Pesona</t>
  </si>
  <si>
    <t>Agency expense</t>
  </si>
  <si>
    <t>Dividend receivable</t>
  </si>
  <si>
    <t>Other Current Liabilities</t>
  </si>
  <si>
    <t>Guarantees, fair value</t>
  </si>
  <si>
    <t>Other Noncurrent Liabilities</t>
  </si>
  <si>
    <t>Maximum | Golar, Keppel, and B&amp;V</t>
  </si>
  <si>
    <t>Operating expense reimbursement, threshold</t>
  </si>
  <si>
    <t>Operating expense reimbursement, withholding taxes, threshold</t>
  </si>
  <si>
    <t>Minimum | Golar, Keppel, and B&amp;V</t>
  </si>
  <si>
    <t>Hilli Facility | Hilli LLC</t>
  </si>
  <si>
    <t>Long-term debt, term</t>
  </si>
  <si>
    <t>Number of quarterly repayments | quarterly_payment</t>
  </si>
  <si>
    <t>Percentage of quarterly repayments of construction costs</t>
  </si>
  <si>
    <t>1.375%</t>
  </si>
  <si>
    <t>3.95%</t>
  </si>
  <si>
    <t>Interest Rate Swap | Hilli LLC</t>
  </si>
  <si>
    <t>Cash distributions declared</t>
  </si>
  <si>
    <t>PT Pesona | Affiliated Entity</t>
  </si>
  <si>
    <t>Noncontrolling interest, ownership percentage by noncontrolling owners</t>
  </si>
  <si>
    <t>51.00%</t>
  </si>
  <si>
    <t>OTHER COMMITMENTS AND CONTINGENCIES (Details) £ in Millions</t>
  </si>
  <si>
    <t>Jun. 30, 2019USD ($)lease</t>
  </si>
  <si>
    <t>Jun. 30, 2019GBP (£)</t>
  </si>
  <si>
    <t>Loss Contingencies [Line Items]</t>
  </si>
  <si>
    <t>Book value of vessels secured against long-term loans and capital lease</t>
  </si>
  <si>
    <t>Leases subject to tax lease | lease</t>
  </si>
  <si>
    <t>Accrued gain (loss) on terminated contracts</t>
  </si>
  <si>
    <t>Foreign Tax Authority | Indonesia | NR Satu Related Claim</t>
  </si>
  <si>
    <t>Estimate of possible loss</t>
  </si>
  <si>
    <t>EARNINGS PER UNIT AND CASH DISTRIBUTIONS (Details) - USD ($) $ / shares in Units, shares in Thousands, $ in Thousands</t>
  </si>
  <si>
    <t>Distribution Made to Limited Partner</t>
  </si>
  <si>
    <t>Common unitholders' interest in net (loss)/income</t>
  </si>
  <si>
    <t>(Loss)/earnings per unit (basic and diluted):</t>
  </si>
  <si>
    <t>Cash distributions declared and paid in the period per unit (in dollars per share)</t>
  </si>
  <si>
    <t>Subsequent event: Cash distributions declared and paid per unit relating to the period (in dollars per share)</t>
  </si>
  <si>
    <t>Ownership interest by third party (percentage)</t>
  </si>
  <si>
    <t>69.40%</t>
  </si>
  <si>
    <t>Less: distributions paid</t>
  </si>
  <si>
    <t>Over distributed earnings</t>
  </si>
  <si>
    <t>Basic:</t>
  </si>
  <si>
    <t>Weighted average units outstanding (in shares)</t>
  </si>
  <si>
    <t>Basic - Common unitholders (in dollars per share)</t>
  </si>
  <si>
    <t>Diluted - Common unitholders (in dollars per share)</t>
  </si>
  <si>
    <t>Diluted:</t>
  </si>
  <si>
    <t>Common unit and common unit equivalents</t>
  </si>
  <si>
    <t>SUBSEQUENT EVENTS (Details) - USD ($) $ / shares in Units, $ in Thousands</t>
  </si>
  <si>
    <t>Aug. 08, 2019</t>
  </si>
  <si>
    <t>Aug. 07, 2019</t>
  </si>
  <si>
    <t>Aug. 31, 2019</t>
  </si>
  <si>
    <t>Subsequent Event</t>
  </si>
  <si>
    <t>Subsequent Event | Common Stock</t>
  </si>
  <si>
    <t>Cash distribution (in dollars per share)</t>
  </si>
  <si>
    <t>Stock repurchased during period (in shares)</t>
  </si>
  <si>
    <t>Stock repurchased during period</t>
  </si>
  <si>
    <t>Subsequent Event | Series A Preferred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0000_);_(&quot;$ &quot;(#,##0.00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68</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88</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4" t="s">
        <v>23</v>
      </c>
      <c r="B3" s="5" t="n">
        <v>77361</v>
      </c>
      <c r="C3" s="5" t="n">
        <v>84201</v>
      </c>
      <c r="D3" s="5" t="n">
        <v>147271</v>
      </c>
      <c r="E3" s="5" t="n">
        <v>158415</v>
      </c>
    </row>
    <row r="4" spans="1:5">
      <c r="A4" s="4" t="s">
        <v>24</v>
      </c>
      <c r="B4" s="6" t="n">
        <v>-14913</v>
      </c>
      <c r="C4" s="6" t="n">
        <v>-16646</v>
      </c>
      <c r="D4" s="6" t="n">
        <v>-31723</v>
      </c>
      <c r="E4" s="6" t="n">
        <v>-33006</v>
      </c>
    </row>
    <row r="5" spans="1:5">
      <c r="A5" s="4" t="s">
        <v>25</v>
      </c>
      <c r="B5" s="6" t="n">
        <v>-1621</v>
      </c>
      <c r="C5" s="6" t="n">
        <v>-2042</v>
      </c>
      <c r="D5" s="6" t="n">
        <v>-3479</v>
      </c>
      <c r="E5" s="6" t="n">
        <v>-4929</v>
      </c>
    </row>
    <row r="6" spans="1:5">
      <c r="A6" s="4" t="s">
        <v>26</v>
      </c>
      <c r="B6" s="6" t="n">
        <v>-3251</v>
      </c>
      <c r="C6" s="6" t="n">
        <v>-3944</v>
      </c>
      <c r="D6" s="6" t="n">
        <v>-7117</v>
      </c>
      <c r="E6" s="6" t="n">
        <v>-7196</v>
      </c>
    </row>
    <row r="7" spans="1:5">
      <c r="A7" s="4" t="s">
        <v>27</v>
      </c>
      <c r="B7" s="6" t="n">
        <v>-21368</v>
      </c>
      <c r="C7" s="6" t="n">
        <v>-24929</v>
      </c>
      <c r="D7" s="6" t="n">
        <v>-42808</v>
      </c>
      <c r="E7" s="6" t="n">
        <v>-50578</v>
      </c>
    </row>
    <row r="8" spans="1:5">
      <c r="A8" s="4" t="s">
        <v>28</v>
      </c>
      <c r="B8" s="6" t="n">
        <v>-41153</v>
      </c>
      <c r="C8" s="6" t="n">
        <v>-47561</v>
      </c>
      <c r="D8" s="6" t="n">
        <v>-85127</v>
      </c>
      <c r="E8" s="6" t="n">
        <v>-95709</v>
      </c>
    </row>
    <row r="9" spans="1:5">
      <c r="A9" s="4" t="s">
        <v>29</v>
      </c>
      <c r="B9" s="6" t="n">
        <v>36208</v>
      </c>
      <c r="C9" s="6" t="n">
        <v>36640</v>
      </c>
      <c r="D9" s="6" t="n">
        <v>62144</v>
      </c>
      <c r="E9" s="6" t="n">
        <v>62706</v>
      </c>
    </row>
    <row r="10" spans="1:5">
      <c r="A10" s="4" t="s">
        <v>30</v>
      </c>
      <c r="B10" s="6" t="n">
        <v>4195</v>
      </c>
      <c r="C10" s="6" t="n">
        <v>236</v>
      </c>
      <c r="D10" s="6" t="n">
        <v>4195</v>
      </c>
      <c r="E10" s="6" t="n">
        <v>236</v>
      </c>
    </row>
    <row r="11" spans="1:5">
      <c r="A11" s="3" t="s">
        <v>31</v>
      </c>
    </row>
    <row r="12" spans="1:5">
      <c r="A12" s="4" t="s">
        <v>32</v>
      </c>
      <c r="B12" s="6" t="n">
        <v>2409</v>
      </c>
      <c r="C12" s="6" t="n">
        <v>3300</v>
      </c>
      <c r="D12" s="6" t="n">
        <v>3484</v>
      </c>
      <c r="E12" s="6" t="n">
        <v>6782</v>
      </c>
    </row>
    <row r="13" spans="1:5">
      <c r="A13" s="4" t="s">
        <v>33</v>
      </c>
      <c r="B13" s="6" t="n">
        <v>-20695</v>
      </c>
      <c r="C13" s="6" t="n">
        <v>-19303</v>
      </c>
      <c r="D13" s="6" t="n">
        <v>-41472</v>
      </c>
      <c r="E13" s="6" t="n">
        <v>-39617</v>
      </c>
    </row>
    <row r="14" spans="1:5">
      <c r="A14" s="4" t="s">
        <v>34</v>
      </c>
      <c r="B14" s="6" t="n">
        <v>-24502</v>
      </c>
      <c r="C14" s="6" t="n">
        <v>12702</v>
      </c>
      <c r="D14" s="6" t="n">
        <v>-38469</v>
      </c>
      <c r="E14" s="6" t="n">
        <v>22937</v>
      </c>
    </row>
    <row r="15" spans="1:5">
      <c r="A15" s="4" t="s">
        <v>35</v>
      </c>
      <c r="B15" s="6" t="n">
        <v>746</v>
      </c>
      <c r="C15" s="6" t="n">
        <v>73</v>
      </c>
      <c r="D15" s="6" t="n">
        <v>216</v>
      </c>
      <c r="E15" s="6" t="n">
        <v>-571</v>
      </c>
    </row>
    <row r="16" spans="1:5">
      <c r="A16" s="4" t="s">
        <v>36</v>
      </c>
      <c r="B16" s="6" t="n">
        <v>-42042</v>
      </c>
      <c r="C16" s="6" t="n">
        <v>-3228</v>
      </c>
      <c r="D16" s="6" t="n">
        <v>-76241</v>
      </c>
      <c r="E16" s="6" t="n">
        <v>-10469</v>
      </c>
    </row>
    <row r="17" spans="1:5">
      <c r="A17" s="4" t="s">
        <v>37</v>
      </c>
      <c r="B17" s="6" t="n">
        <v>-1639</v>
      </c>
      <c r="C17" s="6" t="n">
        <v>33648</v>
      </c>
      <c r="D17" s="6" t="n">
        <v>-9902</v>
      </c>
      <c r="E17" s="6" t="n">
        <v>52473</v>
      </c>
    </row>
    <row r="18" spans="1:5">
      <c r="A18" s="4" t="s">
        <v>38</v>
      </c>
      <c r="B18" s="6" t="n">
        <v>-4926</v>
      </c>
      <c r="C18" s="6" t="n">
        <v>-4503</v>
      </c>
      <c r="D18" s="6" t="n">
        <v>-10215</v>
      </c>
      <c r="E18" s="6" t="n">
        <v>-8426</v>
      </c>
    </row>
    <row r="19" spans="1:5">
      <c r="A19" s="4" t="s">
        <v>39</v>
      </c>
      <c r="B19" s="6" t="n">
        <v>1327</v>
      </c>
      <c r="C19" s="6" t="n">
        <v>0</v>
      </c>
      <c r="D19" s="6" t="n">
        <v>1592</v>
      </c>
      <c r="E19" s="6" t="n">
        <v>0</v>
      </c>
    </row>
    <row r="20" spans="1:5">
      <c r="A20" s="4" t="s">
        <v>40</v>
      </c>
      <c r="B20" s="6" t="n">
        <v>-5238</v>
      </c>
      <c r="C20" s="6" t="n">
        <v>29145</v>
      </c>
      <c r="D20" s="6" t="n">
        <v>-18525</v>
      </c>
      <c r="E20" s="6" t="n">
        <v>44047</v>
      </c>
    </row>
    <row r="21" spans="1:5">
      <c r="A21" s="4" t="s">
        <v>41</v>
      </c>
      <c r="B21" s="6" t="n">
        <v>-278</v>
      </c>
      <c r="C21" s="6" t="n">
        <v>-705</v>
      </c>
      <c r="D21" s="6" t="n">
        <v>-1989</v>
      </c>
      <c r="E21" s="6" t="n">
        <v>-852</v>
      </c>
    </row>
    <row r="22" spans="1:5">
      <c r="A22" s="4" t="s">
        <v>42</v>
      </c>
      <c r="B22" s="6" t="n">
        <v>-5516</v>
      </c>
      <c r="C22" s="6" t="n">
        <v>28440</v>
      </c>
      <c r="D22" s="6" t="n">
        <v>-20514</v>
      </c>
      <c r="E22" s="6" t="n">
        <v>43195</v>
      </c>
    </row>
    <row r="23" spans="1:5">
      <c r="A23" s="4" t="s">
        <v>43</v>
      </c>
      <c r="B23" s="6" t="n">
        <v>-171</v>
      </c>
      <c r="C23" s="6" t="n">
        <v>508</v>
      </c>
      <c r="D23" s="6" t="n">
        <v>-531</v>
      </c>
      <c r="E23" s="6" t="n">
        <v>744</v>
      </c>
    </row>
    <row r="24" spans="1:5">
      <c r="A24" s="4" t="s">
        <v>44</v>
      </c>
      <c r="B24" s="6" t="n">
        <v>3019</v>
      </c>
      <c r="C24" s="6" t="n">
        <v>3019</v>
      </c>
      <c r="D24" s="6" t="n">
        <v>6038</v>
      </c>
      <c r="E24" s="6" t="n">
        <v>6004</v>
      </c>
    </row>
    <row r="25" spans="1:5">
      <c r="A25" s="4" t="s">
        <v>45</v>
      </c>
      <c r="B25" s="5" t="n">
        <v>-8364</v>
      </c>
      <c r="C25" s="5" t="n">
        <v>24913</v>
      </c>
      <c r="D25" s="5" t="n">
        <v>-26021</v>
      </c>
      <c r="E25" s="5" t="n">
        <v>36447</v>
      </c>
    </row>
    <row r="26" spans="1:5">
      <c r="A26" s="3" t="s">
        <v>46</v>
      </c>
    </row>
    <row r="27" spans="1:5">
      <c r="A27" s="4" t="s">
        <v>47</v>
      </c>
      <c r="B27" s="7" t="n">
        <v>0.4</v>
      </c>
      <c r="C27" s="7" t="n">
        <v>0.58</v>
      </c>
      <c r="D27" s="7" t="n">
        <v>0.8100000000000001</v>
      </c>
      <c r="E27" s="7" t="n">
        <v>1.16</v>
      </c>
    </row>
    <row r="28" spans="1:5">
      <c r="A28" s="4" t="s">
        <v>48</v>
      </c>
    </row>
    <row r="29" spans="1:5">
      <c r="A29" s="3" t="s">
        <v>31</v>
      </c>
    </row>
    <row r="30" spans="1:5">
      <c r="A30" s="4" t="s">
        <v>42</v>
      </c>
      <c r="B30" s="5" t="n">
        <v>-8364</v>
      </c>
      <c r="C30" s="5" t="n">
        <v>24914</v>
      </c>
      <c r="D30" s="5" t="n">
        <v>-26021</v>
      </c>
      <c r="E30" s="5" t="n">
        <v>36447</v>
      </c>
    </row>
    <row r="31" spans="1:5">
      <c r="A31" s="3" t="s">
        <v>46</v>
      </c>
    </row>
    <row r="32" spans="1:5">
      <c r="A32" s="4" t="s">
        <v>49</v>
      </c>
      <c r="B32" s="7" t="n">
        <v>-0.12</v>
      </c>
      <c r="C32" s="7" t="n">
        <v>0.36</v>
      </c>
      <c r="D32" s="7" t="n">
        <v>-0.37</v>
      </c>
      <c r="E32" s="7" t="n">
        <v>0.52</v>
      </c>
    </row>
    <row r="33" spans="1:5">
      <c r="A33" s="4" t="s">
        <v>50</v>
      </c>
      <c r="B33" s="7" t="n">
        <v>-0.12</v>
      </c>
      <c r="C33" s="7" t="n">
        <v>0.35</v>
      </c>
      <c r="D33" s="7" t="n">
        <v>-0.37</v>
      </c>
      <c r="E33" s="7" t="n">
        <v>0.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9</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182</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1</v>
      </c>
      <c r="D1" s="2" t="s">
        <v>1</v>
      </c>
    </row>
    <row r="2" spans="1:5">
      <c r="B2" s="2" t="s">
        <v>2</v>
      </c>
      <c r="C2" s="2" t="s">
        <v>22</v>
      </c>
      <c r="D2" s="2" t="s">
        <v>2</v>
      </c>
      <c r="E2" s="2" t="s">
        <v>22</v>
      </c>
    </row>
    <row r="3" spans="1:5">
      <c r="A3" s="3" t="s">
        <v>52</v>
      </c>
    </row>
    <row r="4" spans="1:5">
      <c r="A4" s="4" t="s">
        <v>40</v>
      </c>
      <c r="B4" s="5" t="n">
        <v>-5238</v>
      </c>
      <c r="C4" s="5" t="n">
        <v>29145</v>
      </c>
      <c r="D4" s="5" t="n">
        <v>-18525</v>
      </c>
      <c r="E4" s="5" t="n">
        <v>44047</v>
      </c>
    </row>
    <row r="5" spans="1:5">
      <c r="A5" s="3" t="s">
        <v>53</v>
      </c>
    </row>
    <row r="6" spans="1:5">
      <c r="A6" s="4" t="s">
        <v>54</v>
      </c>
      <c r="B6" s="6" t="n">
        <v>0</v>
      </c>
      <c r="C6" s="6" t="n">
        <v>0</v>
      </c>
      <c r="D6" s="6" t="n">
        <v>0</v>
      </c>
      <c r="E6" s="6" t="n">
        <v>-26</v>
      </c>
    </row>
    <row r="7" spans="1:5">
      <c r="A7" s="4" t="s">
        <v>55</v>
      </c>
      <c r="B7" s="6" t="n">
        <v>0</v>
      </c>
      <c r="C7" s="6" t="n">
        <v>0</v>
      </c>
      <c r="D7" s="6" t="n">
        <v>0</v>
      </c>
      <c r="E7" s="6" t="n">
        <v>-26</v>
      </c>
    </row>
    <row r="8" spans="1:5">
      <c r="A8" s="4" t="s">
        <v>56</v>
      </c>
      <c r="B8" s="6" t="n">
        <v>-5238</v>
      </c>
      <c r="C8" s="6" t="n">
        <v>29145</v>
      </c>
      <c r="D8" s="6" t="n">
        <v>-18525</v>
      </c>
      <c r="E8" s="6" t="n">
        <v>44021</v>
      </c>
    </row>
    <row r="9" spans="1:5">
      <c r="A9" s="3" t="s">
        <v>57</v>
      </c>
    </row>
    <row r="10" spans="1:5">
      <c r="A10" s="4" t="s">
        <v>58</v>
      </c>
      <c r="B10" s="6" t="n">
        <v>-5516</v>
      </c>
      <c r="C10" s="6" t="n">
        <v>28440</v>
      </c>
      <c r="D10" s="6" t="n">
        <v>-20514</v>
      </c>
      <c r="E10" s="6" t="n">
        <v>43169</v>
      </c>
    </row>
    <row r="11" spans="1:5">
      <c r="A11" s="4" t="s">
        <v>59</v>
      </c>
      <c r="B11" s="5" t="n">
        <v>278</v>
      </c>
      <c r="C11" s="5" t="n">
        <v>705</v>
      </c>
      <c r="D11" s="5" t="n">
        <v>1989</v>
      </c>
      <c r="E11" s="5" t="n">
        <v>8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188</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191</v>
      </c>
    </row>
    <row r="4" spans="1:2">
      <c r="A4" s="4" t="s">
        <v>252</v>
      </c>
      <c r="B4" s="4" t="s">
        <v>253</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1</v>
      </c>
    </row>
    <row r="7" spans="1:2">
      <c r="A7" s="4" t="s">
        <v>263</v>
      </c>
      <c r="B7"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33"/>
    <col customWidth="1" max="3" min="3" width="14"/>
    <col customWidth="1" max="4" min="4" width="14"/>
  </cols>
  <sheetData>
    <row r="1" spans="1:4">
      <c r="A1" s="1" t="s">
        <v>274</v>
      </c>
      <c r="B1" s="2" t="s">
        <v>275</v>
      </c>
      <c r="C1" s="2" t="s">
        <v>61</v>
      </c>
      <c r="D1" s="2" t="s">
        <v>276</v>
      </c>
    </row>
    <row r="2" spans="1:4">
      <c r="A2" s="4" t="s">
        <v>277</v>
      </c>
    </row>
    <row r="3" spans="1:4">
      <c r="A3" s="3" t="s">
        <v>278</v>
      </c>
    </row>
    <row r="4" spans="1:4">
      <c r="A4" s="4" t="s">
        <v>279</v>
      </c>
      <c r="B4" s="6" t="n">
        <v>4</v>
      </c>
    </row>
    <row r="5" spans="1:4">
      <c r="A5" s="4" t="s">
        <v>280</v>
      </c>
    </row>
    <row r="6" spans="1:4">
      <c r="A6" s="3" t="s">
        <v>278</v>
      </c>
    </row>
    <row r="7" spans="1:4">
      <c r="A7" s="4" t="s">
        <v>281</v>
      </c>
      <c r="B7" s="6" t="n">
        <v>6</v>
      </c>
    </row>
    <row r="8" spans="1:4">
      <c r="A8" s="4" t="s">
        <v>282</v>
      </c>
    </row>
    <row r="9" spans="1:4">
      <c r="A9" s="3" t="s">
        <v>278</v>
      </c>
    </row>
    <row r="10" spans="1:4">
      <c r="A10" s="4" t="s">
        <v>283</v>
      </c>
      <c r="C10" s="4" t="s">
        <v>284</v>
      </c>
      <c r="D10" s="4" t="s">
        <v>2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1</v>
      </c>
      <c r="D1" s="2" t="s">
        <v>1</v>
      </c>
    </row>
    <row r="2" spans="1:5">
      <c r="B2" s="2" t="s">
        <v>2</v>
      </c>
      <c r="C2" s="2" t="s">
        <v>22</v>
      </c>
      <c r="D2" s="2" t="s">
        <v>2</v>
      </c>
      <c r="E2" s="2" t="s">
        <v>22</v>
      </c>
    </row>
    <row r="3" spans="1:5">
      <c r="A3" s="4" t="s">
        <v>286</v>
      </c>
      <c r="B3" s="5" t="n">
        <v>-24502</v>
      </c>
      <c r="C3" s="5" t="n">
        <v>12702</v>
      </c>
      <c r="D3" s="5" t="n">
        <v>-38469</v>
      </c>
      <c r="E3" s="5" t="n">
        <v>22937</v>
      </c>
    </row>
    <row r="4" spans="1:5">
      <c r="A4" s="4" t="s">
        <v>35</v>
      </c>
      <c r="B4" s="5" t="n">
        <v>746</v>
      </c>
      <c r="C4" s="6" t="n">
        <v>73</v>
      </c>
      <c r="D4" s="6" t="n">
        <v>216</v>
      </c>
      <c r="E4" s="6" t="n">
        <v>-571</v>
      </c>
    </row>
    <row r="5" spans="1:5">
      <c r="A5" s="4" t="s">
        <v>109</v>
      </c>
      <c r="D5" s="6" t="n">
        <v>42975</v>
      </c>
      <c r="E5" s="6" t="n">
        <v>-22997</v>
      </c>
    </row>
    <row r="6" spans="1:5">
      <c r="A6" s="4" t="s">
        <v>112</v>
      </c>
      <c r="D6" s="6" t="n">
        <v>287</v>
      </c>
      <c r="E6" s="6" t="n">
        <v>1071</v>
      </c>
    </row>
    <row r="7" spans="1:5">
      <c r="A7" s="4" t="s">
        <v>83</v>
      </c>
      <c r="D7" s="5" t="n">
        <v>-4504</v>
      </c>
      <c r="E7" s="6" t="n">
        <v>-380</v>
      </c>
    </row>
    <row r="8" spans="1:5">
      <c r="A8" s="4" t="s">
        <v>287</v>
      </c>
    </row>
    <row r="9" spans="1:5">
      <c r="A9" s="4" t="s">
        <v>286</v>
      </c>
      <c r="C9" s="6" t="n">
        <v>0</v>
      </c>
      <c r="E9" s="6" t="n">
        <v>0</v>
      </c>
    </row>
    <row r="10" spans="1:5">
      <c r="A10" s="4" t="s">
        <v>35</v>
      </c>
      <c r="C10" s="6" t="n">
        <v>12775</v>
      </c>
      <c r="E10" s="6" t="n">
        <v>22366</v>
      </c>
    </row>
    <row r="11" spans="1:5">
      <c r="A11" s="4" t="s">
        <v>109</v>
      </c>
      <c r="E11" s="6" t="n">
        <v>0</v>
      </c>
    </row>
    <row r="12" spans="1:5">
      <c r="A12" s="4" t="s">
        <v>112</v>
      </c>
      <c r="E12" s="6" t="n">
        <v>-16482</v>
      </c>
    </row>
    <row r="13" spans="1:5">
      <c r="A13" s="4" t="s">
        <v>83</v>
      </c>
      <c r="E13" s="6" t="n">
        <v>-5824</v>
      </c>
    </row>
    <row r="14" spans="1:5">
      <c r="A14" s="4" t="s">
        <v>288</v>
      </c>
    </row>
    <row r="15" spans="1:5">
      <c r="A15" s="4" t="s">
        <v>286</v>
      </c>
      <c r="C15" s="6" t="n">
        <v>12702</v>
      </c>
      <c r="E15" s="6" t="n">
        <v>22937</v>
      </c>
    </row>
    <row r="16" spans="1:5">
      <c r="A16" s="4" t="s">
        <v>35</v>
      </c>
      <c r="C16" s="5" t="n">
        <v>-12702</v>
      </c>
      <c r="E16" s="6" t="n">
        <v>-22937</v>
      </c>
    </row>
    <row r="17" spans="1:5">
      <c r="A17" s="4" t="s">
        <v>109</v>
      </c>
      <c r="E17" s="6" t="n">
        <v>-22997</v>
      </c>
    </row>
    <row r="18" spans="1:5">
      <c r="A18" s="4" t="s">
        <v>112</v>
      </c>
      <c r="E18" s="6" t="n">
        <v>17553</v>
      </c>
    </row>
    <row r="19" spans="1:5">
      <c r="A19" s="4" t="s">
        <v>83</v>
      </c>
      <c r="E19" s="5" t="n">
        <v>54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289</v>
      </c>
      <c r="B1" s="2" t="s">
        <v>1</v>
      </c>
      <c r="C1" s="2" t="s">
        <v>290</v>
      </c>
    </row>
    <row r="2" spans="1:3">
      <c r="B2" s="2" t="s">
        <v>2</v>
      </c>
      <c r="C2" s="2" t="s">
        <v>61</v>
      </c>
    </row>
    <row r="3" spans="1:3">
      <c r="A3" s="3" t="s">
        <v>171</v>
      </c>
    </row>
    <row r="4" spans="1:3">
      <c r="A4" s="4" t="s">
        <v>291</v>
      </c>
      <c r="B4" s="6" t="n">
        <v>1</v>
      </c>
      <c r="C4" s="6"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v>
      </c>
      <c r="B1" s="2" t="s">
        <v>2</v>
      </c>
      <c r="C1" s="2" t="s">
        <v>61</v>
      </c>
    </row>
    <row r="2" spans="1:3">
      <c r="A2" s="3" t="s">
        <v>62</v>
      </c>
    </row>
    <row r="3" spans="1:3">
      <c r="A3" s="4" t="s">
        <v>63</v>
      </c>
      <c r="B3" s="5" t="n">
        <v>62059</v>
      </c>
      <c r="C3" s="5" t="n">
        <v>96648</v>
      </c>
    </row>
    <row r="4" spans="1:3">
      <c r="A4" s="4" t="s">
        <v>64</v>
      </c>
      <c r="B4" s="6" t="n">
        <v>42756</v>
      </c>
      <c r="C4" s="6" t="n">
        <v>31330</v>
      </c>
    </row>
    <row r="5" spans="1:3">
      <c r="A5" s="4" t="s">
        <v>65</v>
      </c>
      <c r="B5" s="6" t="n">
        <v>26597</v>
      </c>
      <c r="C5" s="6" t="n">
        <v>34520</v>
      </c>
    </row>
    <row r="6" spans="1:3">
      <c r="A6" s="4" t="s">
        <v>66</v>
      </c>
      <c r="B6" s="6" t="n">
        <v>2152</v>
      </c>
    </row>
    <row r="7" spans="1:3">
      <c r="A7" s="4" t="s">
        <v>67</v>
      </c>
      <c r="B7" s="6" t="n">
        <v>2273</v>
      </c>
      <c r="C7" s="6" t="n">
        <v>0</v>
      </c>
    </row>
    <row r="8" spans="1:3">
      <c r="A8" s="4" t="s">
        <v>68</v>
      </c>
      <c r="B8" s="6" t="n">
        <v>3586</v>
      </c>
      <c r="C8" s="6" t="n">
        <v>2031</v>
      </c>
    </row>
    <row r="9" spans="1:3">
      <c r="A9" s="4" t="s">
        <v>69</v>
      </c>
      <c r="B9" s="6" t="n">
        <v>139423</v>
      </c>
      <c r="C9" s="6" t="n">
        <v>164529</v>
      </c>
    </row>
    <row r="10" spans="1:3">
      <c r="A10" s="3" t="s">
        <v>70</v>
      </c>
    </row>
    <row r="11" spans="1:3">
      <c r="A11" s="4" t="s">
        <v>71</v>
      </c>
      <c r="B11" s="6" t="n">
        <v>135460</v>
      </c>
      <c r="C11" s="6" t="n">
        <v>141114</v>
      </c>
    </row>
    <row r="12" spans="1:3">
      <c r="A12" s="4" t="s">
        <v>72</v>
      </c>
      <c r="B12" s="6" t="n">
        <v>200861</v>
      </c>
      <c r="C12" s="6" t="n">
        <v>206180</v>
      </c>
    </row>
    <row r="13" spans="1:3">
      <c r="A13" s="4" t="s">
        <v>73</v>
      </c>
      <c r="B13" s="6" t="n">
        <v>1400141</v>
      </c>
      <c r="C13" s="6" t="n">
        <v>1535757</v>
      </c>
    </row>
    <row r="14" spans="1:3">
      <c r="A14" s="4" t="s">
        <v>74</v>
      </c>
      <c r="B14" s="6" t="n">
        <v>111573</v>
      </c>
    </row>
    <row r="15" spans="1:3">
      <c r="A15" s="4" t="s">
        <v>74</v>
      </c>
      <c r="C15" s="6" t="n">
        <v>114711</v>
      </c>
    </row>
    <row r="16" spans="1:3">
      <c r="A16" s="4" t="s">
        <v>75</v>
      </c>
      <c r="B16" s="6" t="n">
        <v>113074</v>
      </c>
    </row>
    <row r="17" spans="1:3">
      <c r="A17" s="4" t="s">
        <v>76</v>
      </c>
      <c r="B17" s="6" t="n">
        <v>55389</v>
      </c>
      <c r="C17" s="6" t="n">
        <v>60369</v>
      </c>
    </row>
    <row r="18" spans="1:3">
      <c r="A18" s="4" t="s">
        <v>77</v>
      </c>
      <c r="B18" s="6" t="n">
        <v>4143</v>
      </c>
      <c r="C18" s="6" t="n">
        <v>18157</v>
      </c>
    </row>
    <row r="19" spans="1:3">
      <c r="A19" s="4" t="s">
        <v>78</v>
      </c>
      <c r="B19" s="6" t="n">
        <v>2160064</v>
      </c>
      <c r="C19" s="6" t="n">
        <v>2240817</v>
      </c>
    </row>
    <row r="20" spans="1:3">
      <c r="A20" s="3" t="s">
        <v>79</v>
      </c>
    </row>
    <row r="21" spans="1:3">
      <c r="A21" s="4" t="s">
        <v>80</v>
      </c>
      <c r="B21" s="6" t="n">
        <v>225056</v>
      </c>
      <c r="C21" s="6" t="n">
        <v>75451</v>
      </c>
    </row>
    <row r="22" spans="1:3">
      <c r="A22" s="4" t="s">
        <v>81</v>
      </c>
      <c r="B22" s="6" t="n">
        <v>1729</v>
      </c>
    </row>
    <row r="23" spans="1:3">
      <c r="A23" s="4" t="s">
        <v>81</v>
      </c>
      <c r="C23" s="6" t="n">
        <v>1564</v>
      </c>
    </row>
    <row r="24" spans="1:3">
      <c r="A24" s="4" t="s">
        <v>82</v>
      </c>
      <c r="B24" s="6" t="n">
        <v>0</v>
      </c>
      <c r="C24" s="6" t="n">
        <v>1237</v>
      </c>
    </row>
    <row r="25" spans="1:3">
      <c r="A25" s="4" t="s">
        <v>83</v>
      </c>
      <c r="B25" s="6" t="n">
        <v>75277</v>
      </c>
      <c r="C25" s="6" t="n">
        <v>57855</v>
      </c>
    </row>
    <row r="26" spans="1:3">
      <c r="A26" s="4" t="s">
        <v>84</v>
      </c>
      <c r="B26" s="6" t="n">
        <v>302062</v>
      </c>
      <c r="C26" s="6" t="n">
        <v>136107</v>
      </c>
    </row>
    <row r="27" spans="1:3">
      <c r="A27" s="3" t="s">
        <v>85</v>
      </c>
    </row>
    <row r="28" spans="1:3">
      <c r="A28" s="4" t="s">
        <v>86</v>
      </c>
      <c r="B28" s="6" t="n">
        <v>1032171</v>
      </c>
      <c r="C28" s="6" t="n">
        <v>1196899</v>
      </c>
    </row>
    <row r="29" spans="1:3">
      <c r="A29" s="4" t="s">
        <v>87</v>
      </c>
      <c r="B29" s="6" t="n">
        <v>116648</v>
      </c>
    </row>
    <row r="30" spans="1:3">
      <c r="A30" s="4" t="s">
        <v>87</v>
      </c>
      <c r="C30" s="6" t="n">
        <v>118119</v>
      </c>
    </row>
    <row r="31" spans="1:3">
      <c r="A31" s="4" t="s">
        <v>88</v>
      </c>
      <c r="B31" s="6" t="n">
        <v>31420</v>
      </c>
      <c r="C31" s="6" t="n">
        <v>30175</v>
      </c>
    </row>
    <row r="32" spans="1:3">
      <c r="A32" s="4" t="s">
        <v>89</v>
      </c>
      <c r="B32" s="6" t="n">
        <v>1482301</v>
      </c>
      <c r="C32" s="6" t="n">
        <v>1481300</v>
      </c>
    </row>
    <row r="33" spans="1:3">
      <c r="A33" s="3" t="s">
        <v>90</v>
      </c>
    </row>
    <row r="34" spans="1:3">
      <c r="A34" s="4" t="s">
        <v>91</v>
      </c>
      <c r="B34" s="6" t="n">
        <v>413525</v>
      </c>
      <c r="C34" s="6" t="n">
        <v>495576</v>
      </c>
    </row>
    <row r="35" spans="1:3">
      <c r="A35" s="4" t="s">
        <v>92</v>
      </c>
      <c r="B35" s="6" t="n">
        <v>132991</v>
      </c>
      <c r="C35" s="6" t="n">
        <v>132991</v>
      </c>
    </row>
    <row r="36" spans="1:3">
      <c r="A36" s="4" t="s">
        <v>93</v>
      </c>
      <c r="B36" s="6" t="n">
        <v>49356</v>
      </c>
      <c r="C36" s="6" t="n">
        <v>51048</v>
      </c>
    </row>
    <row r="37" spans="1:3">
      <c r="A37" s="4" t="s">
        <v>94</v>
      </c>
      <c r="B37" s="6" t="n">
        <v>595872</v>
      </c>
      <c r="C37" s="6" t="n">
        <v>679615</v>
      </c>
    </row>
    <row r="38" spans="1:3">
      <c r="A38" s="4" t="s">
        <v>59</v>
      </c>
      <c r="B38" s="6" t="n">
        <v>81891</v>
      </c>
      <c r="C38" s="6" t="n">
        <v>79902</v>
      </c>
    </row>
    <row r="39" spans="1:3">
      <c r="A39" s="4" t="s">
        <v>95</v>
      </c>
      <c r="B39" s="6" t="n">
        <v>677763</v>
      </c>
      <c r="C39" s="6" t="n">
        <v>759517</v>
      </c>
    </row>
    <row r="40" spans="1:3">
      <c r="A40" s="4" t="s">
        <v>96</v>
      </c>
      <c r="B40" s="5" t="n">
        <v>2160064</v>
      </c>
      <c r="C40" s="5" t="n">
        <v>22408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21"/>
    <col customWidth="1" max="5" min="5" width="21"/>
    <col customWidth="1" max="6" min="6" width="27"/>
    <col customWidth="1" max="7" min="7" width="21"/>
  </cols>
  <sheetData>
    <row r="1" spans="1:7">
      <c r="A1" s="1" t="s">
        <v>292</v>
      </c>
      <c r="B1" s="2" t="s">
        <v>293</v>
      </c>
      <c r="C1" s="2" t="s">
        <v>21</v>
      </c>
      <c r="F1" s="2" t="s">
        <v>1</v>
      </c>
    </row>
    <row r="2" spans="1:7">
      <c r="B2" s="2" t="s">
        <v>294</v>
      </c>
      <c r="C2" s="2" t="s">
        <v>295</v>
      </c>
      <c r="D2" s="2" t="s">
        <v>296</v>
      </c>
      <c r="E2" s="2" t="s">
        <v>297</v>
      </c>
      <c r="F2" s="2" t="s">
        <v>295</v>
      </c>
      <c r="G2" s="2" t="s">
        <v>297</v>
      </c>
    </row>
    <row r="3" spans="1:7">
      <c r="A3" s="3" t="s">
        <v>298</v>
      </c>
    </row>
    <row r="4" spans="1:7">
      <c r="A4" s="4" t="s">
        <v>33</v>
      </c>
      <c r="C4" s="5" t="n">
        <v>20695</v>
      </c>
      <c r="E4" s="5" t="n">
        <v>19303</v>
      </c>
      <c r="F4" s="5" t="n">
        <v>41472</v>
      </c>
      <c r="G4" s="5" t="n">
        <v>39617</v>
      </c>
    </row>
    <row r="5" spans="1:7">
      <c r="A5" s="4" t="s">
        <v>131</v>
      </c>
      <c r="F5" s="6" t="n">
        <v>-81361</v>
      </c>
      <c r="G5" s="6" t="n">
        <v>-198482</v>
      </c>
    </row>
    <row r="6" spans="1:7">
      <c r="A6" s="4" t="s">
        <v>299</v>
      </c>
    </row>
    <row r="7" spans="1:7">
      <c r="A7" s="3" t="s">
        <v>298</v>
      </c>
    </row>
    <row r="8" spans="1:7">
      <c r="A8" s="4" t="s">
        <v>300</v>
      </c>
      <c r="B8" s="4" t="s">
        <v>301</v>
      </c>
    </row>
    <row r="9" spans="1:7">
      <c r="A9" s="4" t="s">
        <v>33</v>
      </c>
      <c r="C9" s="6" t="n">
        <v>2000</v>
      </c>
      <c r="D9" s="5" t="n">
        <v>4200</v>
      </c>
      <c r="E9" s="6" t="n">
        <v>1800</v>
      </c>
      <c r="G9" s="6" t="n">
        <v>3900</v>
      </c>
    </row>
    <row r="10" spans="1:7">
      <c r="A10" s="4" t="s">
        <v>131</v>
      </c>
      <c r="C10" s="5" t="n">
        <v>4600</v>
      </c>
      <c r="E10" s="5" t="n">
        <v>4800</v>
      </c>
      <c r="F10" s="5" t="n">
        <v>9200</v>
      </c>
      <c r="G10" s="5" t="n">
        <v>3300</v>
      </c>
    </row>
    <row r="11" spans="1:7">
      <c r="A11" s="4" t="s">
        <v>302</v>
      </c>
    </row>
    <row r="12" spans="1:7">
      <c r="A12" s="3" t="s">
        <v>298</v>
      </c>
    </row>
    <row r="13" spans="1:7">
      <c r="A13" s="4" t="s">
        <v>303</v>
      </c>
      <c r="C13" s="6" t="n">
        <v>1</v>
      </c>
      <c r="F13" s="6" t="n">
        <v>1</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293</v>
      </c>
    </row>
    <row r="2" spans="1:4">
      <c r="B2" s="2" t="s">
        <v>294</v>
      </c>
      <c r="C2" s="2" t="s">
        <v>305</v>
      </c>
      <c r="D2" s="2" t="s">
        <v>306</v>
      </c>
    </row>
    <row r="3" spans="1:4">
      <c r="A3" s="3" t="s">
        <v>298</v>
      </c>
    </row>
    <row r="4" spans="1:4">
      <c r="A4" s="4" t="s">
        <v>307</v>
      </c>
      <c r="B4" s="5" t="n">
        <v>285</v>
      </c>
    </row>
    <row r="5" spans="1:4">
      <c r="A5" s="4" t="s">
        <v>308</v>
      </c>
      <c r="D5" s="8" t="n">
        <v>225.8</v>
      </c>
    </row>
    <row r="6" spans="1:4">
      <c r="A6" s="4" t="s">
        <v>309</v>
      </c>
    </row>
    <row r="7" spans="1:4">
      <c r="A7" s="3" t="s">
        <v>298</v>
      </c>
    </row>
    <row r="8" spans="1:4">
      <c r="A8" s="4" t="s">
        <v>310</v>
      </c>
      <c r="C8" s="8" t="n">
        <v>1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312</v>
      </c>
    </row>
    <row r="2" spans="1:2">
      <c r="A2" s="3" t="s">
        <v>298</v>
      </c>
    </row>
    <row r="3" spans="1:2">
      <c r="A3" s="4" t="s">
        <v>11</v>
      </c>
      <c r="B3" s="5" t="n">
        <v>12339</v>
      </c>
    </row>
    <row r="4" spans="1:2">
      <c r="A4" s="4" t="s">
        <v>313</v>
      </c>
      <c r="B4" s="6" t="n">
        <v>23076</v>
      </c>
    </row>
    <row r="5" spans="1:2">
      <c r="A5" s="4" t="s">
        <v>314</v>
      </c>
      <c r="B5" s="6" t="n">
        <v>22015</v>
      </c>
    </row>
    <row r="6" spans="1:2">
      <c r="A6" s="4" t="s">
        <v>315</v>
      </c>
      <c r="B6" s="6" t="n">
        <v>21242</v>
      </c>
    </row>
    <row r="7" spans="1:2">
      <c r="A7" s="4" t="s">
        <v>316</v>
      </c>
      <c r="B7" s="6" t="n">
        <v>20591</v>
      </c>
    </row>
    <row r="8" spans="1:2">
      <c r="A8" s="4" t="s">
        <v>317</v>
      </c>
      <c r="B8" s="5" t="n">
        <v>36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1</v>
      </c>
    </row>
    <row r="2" spans="1:3">
      <c r="A2" s="3" t="s">
        <v>319</v>
      </c>
    </row>
    <row r="3" spans="1:3">
      <c r="A3" s="4" t="s">
        <v>86</v>
      </c>
      <c r="B3" s="5" t="n">
        <v>1032171</v>
      </c>
      <c r="C3" s="5" t="n">
        <v>1196899</v>
      </c>
    </row>
    <row r="4" spans="1:3">
      <c r="A4" s="4" t="s">
        <v>299</v>
      </c>
    </row>
    <row r="5" spans="1:3">
      <c r="A5" s="3" t="s">
        <v>319</v>
      </c>
    </row>
    <row r="6" spans="1:3">
      <c r="A6" s="4" t="s">
        <v>320</v>
      </c>
      <c r="B6" s="6" t="n">
        <v>11653</v>
      </c>
      <c r="C6" s="6" t="n">
        <v>11836</v>
      </c>
    </row>
    <row r="7" spans="1:3">
      <c r="A7" s="4" t="s">
        <v>86</v>
      </c>
      <c r="B7" s="5" t="n">
        <v>178428</v>
      </c>
      <c r="C7" s="5" t="n">
        <v>1874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61</v>
      </c>
      <c r="D1" s="2" t="s">
        <v>276</v>
      </c>
    </row>
    <row r="2" spans="1:4">
      <c r="A2" s="3" t="s">
        <v>298</v>
      </c>
    </row>
    <row r="3" spans="1:4">
      <c r="A3" s="4" t="s">
        <v>72</v>
      </c>
      <c r="B3" s="5" t="n">
        <v>200861</v>
      </c>
      <c r="C3" s="5" t="n">
        <v>206180</v>
      </c>
    </row>
    <row r="4" spans="1:4">
      <c r="A4" s="4" t="s">
        <v>282</v>
      </c>
    </row>
    <row r="5" spans="1:4">
      <c r="A5" s="3" t="s">
        <v>298</v>
      </c>
    </row>
    <row r="6" spans="1:4">
      <c r="A6" s="4" t="s">
        <v>72</v>
      </c>
      <c r="B6" s="5" t="n">
        <v>200861</v>
      </c>
      <c r="C6" s="5" t="n">
        <v>206180</v>
      </c>
    </row>
    <row r="7" spans="1:4">
      <c r="A7" s="4" t="s">
        <v>282</v>
      </c>
    </row>
    <row r="8" spans="1:4">
      <c r="A8" s="3" t="s">
        <v>298</v>
      </c>
    </row>
    <row r="9" spans="1:4">
      <c r="A9" s="4" t="s">
        <v>283</v>
      </c>
      <c r="C9" s="4" t="s">
        <v>284</v>
      </c>
      <c r="D9" s="4" t="s">
        <v>284</v>
      </c>
    </row>
    <row r="10" spans="1:4">
      <c r="A10" s="4" t="s">
        <v>322</v>
      </c>
    </row>
    <row r="11" spans="1:4">
      <c r="A11" s="3" t="s">
        <v>298</v>
      </c>
    </row>
    <row r="12" spans="1:4">
      <c r="A12" s="4" t="s">
        <v>283</v>
      </c>
      <c r="D12" s="4" t="s">
        <v>2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7"/>
    <col customWidth="1" max="3" min="3" width="14"/>
    <col customWidth="1" max="4" min="4" width="14"/>
  </cols>
  <sheetData>
    <row r="1" spans="1:4">
      <c r="A1" s="1" t="s">
        <v>323</v>
      </c>
      <c r="B1" s="2" t="s">
        <v>1</v>
      </c>
    </row>
    <row r="2" spans="1:4">
      <c r="B2" s="2" t="s">
        <v>324</v>
      </c>
      <c r="C2" s="2" t="s">
        <v>61</v>
      </c>
      <c r="D2" s="2" t="s">
        <v>276</v>
      </c>
    </row>
    <row r="3" spans="1:4">
      <c r="A3" s="3" t="s">
        <v>325</v>
      </c>
    </row>
    <row r="4" spans="1:4">
      <c r="A4" s="4" t="s">
        <v>326</v>
      </c>
      <c r="B4" s="6" t="n">
        <v>3</v>
      </c>
    </row>
    <row r="5" spans="1:4">
      <c r="A5" s="4" t="s">
        <v>277</v>
      </c>
    </row>
    <row r="6" spans="1:4">
      <c r="A6" s="3" t="s">
        <v>325</v>
      </c>
    </row>
    <row r="7" spans="1:4">
      <c r="A7" s="4" t="s">
        <v>327</v>
      </c>
      <c r="B7" s="6" t="n">
        <v>4</v>
      </c>
    </row>
    <row r="8" spans="1:4">
      <c r="A8" s="4" t="s">
        <v>280</v>
      </c>
    </row>
    <row r="9" spans="1:4">
      <c r="A9" s="3" t="s">
        <v>325</v>
      </c>
    </row>
    <row r="10" spans="1:4">
      <c r="A10" s="4" t="s">
        <v>327</v>
      </c>
      <c r="B10" s="6" t="n">
        <v>6</v>
      </c>
    </row>
    <row r="11" spans="1:4">
      <c r="A11" s="4" t="s">
        <v>282</v>
      </c>
    </row>
    <row r="12" spans="1:4">
      <c r="A12" s="3" t="s">
        <v>325</v>
      </c>
    </row>
    <row r="13" spans="1:4">
      <c r="A13" s="4" t="s">
        <v>283</v>
      </c>
      <c r="C13" s="4" t="s">
        <v>284</v>
      </c>
      <c r="D13"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328</v>
      </c>
      <c r="B1" s="2" t="s">
        <v>21</v>
      </c>
      <c r="D1" s="2" t="s">
        <v>1</v>
      </c>
    </row>
    <row r="2" spans="1:6">
      <c r="B2" s="2" t="s">
        <v>2</v>
      </c>
      <c r="C2" s="2" t="s">
        <v>22</v>
      </c>
      <c r="D2" s="2" t="s">
        <v>2</v>
      </c>
      <c r="E2" s="2" t="s">
        <v>22</v>
      </c>
      <c r="F2" s="2" t="s">
        <v>61</v>
      </c>
    </row>
    <row r="3" spans="1:6">
      <c r="A3" s="3" t="s">
        <v>325</v>
      </c>
    </row>
    <row r="4" spans="1:6">
      <c r="A4" s="4" t="s">
        <v>23</v>
      </c>
      <c r="B4" s="5" t="n">
        <v>77361</v>
      </c>
      <c r="C4" s="5" t="n">
        <v>84201</v>
      </c>
      <c r="D4" s="5" t="n">
        <v>147271</v>
      </c>
      <c r="E4" s="5" t="n">
        <v>158415</v>
      </c>
    </row>
    <row r="5" spans="1:6">
      <c r="A5" s="4" t="s">
        <v>24</v>
      </c>
      <c r="B5" s="6" t="n">
        <v>-14913</v>
      </c>
      <c r="C5" s="6" t="n">
        <v>-16646</v>
      </c>
      <c r="D5" s="6" t="n">
        <v>-31723</v>
      </c>
      <c r="E5" s="6" t="n">
        <v>-33006</v>
      </c>
    </row>
    <row r="6" spans="1:6">
      <c r="A6" s="4" t="s">
        <v>25</v>
      </c>
      <c r="B6" s="6" t="n">
        <v>-1621</v>
      </c>
      <c r="C6" s="6" t="n">
        <v>-2042</v>
      </c>
      <c r="D6" s="6" t="n">
        <v>-3479</v>
      </c>
      <c r="E6" s="6" t="n">
        <v>-4929</v>
      </c>
    </row>
    <row r="7" spans="1:6">
      <c r="A7" s="4" t="s">
        <v>26</v>
      </c>
      <c r="B7" s="6" t="n">
        <v>-3251</v>
      </c>
      <c r="C7" s="6" t="n">
        <v>-3944</v>
      </c>
      <c r="D7" s="6" t="n">
        <v>-7117</v>
      </c>
      <c r="E7" s="6" t="n">
        <v>-7196</v>
      </c>
    </row>
    <row r="8" spans="1:6">
      <c r="A8" s="4" t="s">
        <v>329</v>
      </c>
      <c r="B8" s="6" t="n">
        <v>0</v>
      </c>
      <c r="D8" s="6" t="n">
        <v>0</v>
      </c>
    </row>
    <row r="9" spans="1:6">
      <c r="A9" s="4" t="s">
        <v>330</v>
      </c>
      <c r="B9" s="6" t="n">
        <v>57576</v>
      </c>
      <c r="C9" s="6" t="n">
        <v>61569</v>
      </c>
      <c r="D9" s="6" t="n">
        <v>104952</v>
      </c>
      <c r="E9" s="6" t="n">
        <v>113284</v>
      </c>
    </row>
    <row r="10" spans="1:6">
      <c r="A10" s="4" t="s">
        <v>331</v>
      </c>
      <c r="B10" s="6" t="n">
        <v>2160064</v>
      </c>
      <c r="C10" s="6" t="n">
        <v>2260831</v>
      </c>
      <c r="D10" s="6" t="n">
        <v>2160064</v>
      </c>
      <c r="E10" s="6" t="n">
        <v>2260831</v>
      </c>
      <c r="F10" s="5" t="n">
        <v>2240817</v>
      </c>
    </row>
    <row r="11" spans="1:6">
      <c r="A11" s="4" t="s">
        <v>332</v>
      </c>
    </row>
    <row r="12" spans="1:6">
      <c r="A12" s="3" t="s">
        <v>325</v>
      </c>
    </row>
    <row r="13" spans="1:6">
      <c r="A13" s="4" t="s">
        <v>23</v>
      </c>
      <c r="B13" s="6" t="n">
        <v>103379</v>
      </c>
      <c r="C13" s="6" t="n">
        <v>84201</v>
      </c>
      <c r="D13" s="6" t="n">
        <v>199307</v>
      </c>
      <c r="E13" s="6" t="n">
        <v>158415</v>
      </c>
    </row>
    <row r="14" spans="1:6">
      <c r="A14" s="4" t="s">
        <v>24</v>
      </c>
      <c r="B14" s="6" t="n">
        <v>-21076</v>
      </c>
      <c r="C14" s="6" t="n">
        <v>-16646</v>
      </c>
      <c r="D14" s="6" t="n">
        <v>-43839</v>
      </c>
      <c r="E14" s="6" t="n">
        <v>-33006</v>
      </c>
    </row>
    <row r="15" spans="1:6">
      <c r="A15" s="4" t="s">
        <v>25</v>
      </c>
      <c r="B15" s="6" t="n">
        <v>-1671</v>
      </c>
      <c r="C15" s="6" t="n">
        <v>-2042</v>
      </c>
      <c r="D15" s="6" t="n">
        <v>-3709</v>
      </c>
      <c r="E15" s="6" t="n">
        <v>-4929</v>
      </c>
    </row>
    <row r="16" spans="1:6">
      <c r="A16" s="4" t="s">
        <v>26</v>
      </c>
      <c r="B16" s="6" t="n">
        <v>-3449</v>
      </c>
      <c r="C16" s="6" t="n">
        <v>-3944</v>
      </c>
      <c r="D16" s="6" t="n">
        <v>-7623</v>
      </c>
      <c r="E16" s="6" t="n">
        <v>-7196</v>
      </c>
    </row>
    <row r="17" spans="1:6">
      <c r="A17" s="4" t="s">
        <v>329</v>
      </c>
      <c r="B17" s="6" t="n">
        <v>2300</v>
      </c>
      <c r="D17" s="6" t="n">
        <v>2300</v>
      </c>
    </row>
    <row r="18" spans="1:6">
      <c r="A18" s="4" t="s">
        <v>330</v>
      </c>
      <c r="B18" s="6" t="n">
        <v>79483</v>
      </c>
      <c r="C18" s="6" t="n">
        <v>61569</v>
      </c>
      <c r="D18" s="6" t="n">
        <v>146436</v>
      </c>
      <c r="E18" s="6" t="n">
        <v>113284</v>
      </c>
    </row>
    <row r="19" spans="1:6">
      <c r="A19" s="4" t="s">
        <v>331</v>
      </c>
      <c r="B19" s="6" t="n">
        <v>2160064</v>
      </c>
      <c r="C19" s="6" t="n">
        <v>2260831</v>
      </c>
      <c r="D19" s="6" t="n">
        <v>2160064</v>
      </c>
      <c r="E19" s="6" t="n">
        <v>2260831</v>
      </c>
    </row>
    <row r="20" spans="1:6">
      <c r="A20" s="4" t="s">
        <v>333</v>
      </c>
    </row>
    <row r="21" spans="1:6">
      <c r="A21" s="3" t="s">
        <v>325</v>
      </c>
    </row>
    <row r="22" spans="1:6">
      <c r="A22" s="4" t="s">
        <v>23</v>
      </c>
      <c r="B22" s="6" t="n">
        <v>64824</v>
      </c>
      <c r="C22" s="6" t="n">
        <v>72987</v>
      </c>
      <c r="D22" s="6" t="n">
        <v>118229</v>
      </c>
      <c r="E22" s="6" t="n">
        <v>135534</v>
      </c>
    </row>
    <row r="23" spans="1:6">
      <c r="A23" s="4" t="s">
        <v>24</v>
      </c>
      <c r="B23" s="6" t="n">
        <v>-10070</v>
      </c>
      <c r="C23" s="6" t="n">
        <v>-11358</v>
      </c>
      <c r="D23" s="6" t="n">
        <v>-21863</v>
      </c>
      <c r="E23" s="6" t="n">
        <v>-22438</v>
      </c>
    </row>
    <row r="24" spans="1:6">
      <c r="A24" s="4" t="s">
        <v>25</v>
      </c>
      <c r="B24" s="6" t="n">
        <v>-1109</v>
      </c>
      <c r="C24" s="6" t="n">
        <v>-1234</v>
      </c>
      <c r="D24" s="6" t="n">
        <v>-2233</v>
      </c>
      <c r="E24" s="6" t="n">
        <v>-2751</v>
      </c>
    </row>
    <row r="25" spans="1:6">
      <c r="A25" s="4" t="s">
        <v>26</v>
      </c>
      <c r="B25" s="6" t="n">
        <v>-1947</v>
      </c>
      <c r="C25" s="6" t="n">
        <v>-2668</v>
      </c>
      <c r="D25" s="6" t="n">
        <v>-4324</v>
      </c>
      <c r="E25" s="6" t="n">
        <v>-4669</v>
      </c>
    </row>
    <row r="26" spans="1:6">
      <c r="A26" s="4" t="s">
        <v>329</v>
      </c>
      <c r="B26" s="6" t="n">
        <v>2300</v>
      </c>
      <c r="D26" s="6" t="n">
        <v>2300</v>
      </c>
    </row>
    <row r="27" spans="1:6">
      <c r="A27" s="4" t="s">
        <v>330</v>
      </c>
      <c r="B27" s="6" t="n">
        <v>53998</v>
      </c>
      <c r="C27" s="6" t="n">
        <v>57727</v>
      </c>
      <c r="D27" s="6" t="n">
        <v>92109</v>
      </c>
      <c r="E27" s="6" t="n">
        <v>105676</v>
      </c>
    </row>
    <row r="28" spans="1:6">
      <c r="A28" s="4" t="s">
        <v>331</v>
      </c>
      <c r="B28" s="6" t="n">
        <v>1103883</v>
      </c>
      <c r="C28" s="6" t="n">
        <v>1124858</v>
      </c>
      <c r="D28" s="6" t="n">
        <v>1103883</v>
      </c>
      <c r="E28" s="6" t="n">
        <v>1124858</v>
      </c>
    </row>
    <row r="29" spans="1:6">
      <c r="A29" s="4" t="s">
        <v>334</v>
      </c>
    </row>
    <row r="30" spans="1:6">
      <c r="A30" s="3" t="s">
        <v>325</v>
      </c>
    </row>
    <row r="31" spans="1:6">
      <c r="A31" s="4" t="s">
        <v>23</v>
      </c>
      <c r="B31" s="6" t="n">
        <v>12537</v>
      </c>
      <c r="C31" s="6" t="n">
        <v>11214</v>
      </c>
      <c r="D31" s="6" t="n">
        <v>29042</v>
      </c>
      <c r="E31" s="6" t="n">
        <v>22881</v>
      </c>
    </row>
    <row r="32" spans="1:6">
      <c r="A32" s="4" t="s">
        <v>24</v>
      </c>
      <c r="B32" s="6" t="n">
        <v>-4843</v>
      </c>
      <c r="C32" s="6" t="n">
        <v>-5288</v>
      </c>
      <c r="D32" s="6" t="n">
        <v>-9860</v>
      </c>
      <c r="E32" s="6" t="n">
        <v>-10568</v>
      </c>
    </row>
    <row r="33" spans="1:6">
      <c r="A33" s="4" t="s">
        <v>25</v>
      </c>
      <c r="B33" s="6" t="n">
        <v>-512</v>
      </c>
      <c r="C33" s="6" t="n">
        <v>-808</v>
      </c>
      <c r="D33" s="6" t="n">
        <v>-1246</v>
      </c>
      <c r="E33" s="6" t="n">
        <v>-2178</v>
      </c>
    </row>
    <row r="34" spans="1:6">
      <c r="A34" s="4" t="s">
        <v>26</v>
      </c>
      <c r="B34" s="6" t="n">
        <v>-1304</v>
      </c>
      <c r="C34" s="6" t="n">
        <v>-1276</v>
      </c>
      <c r="D34" s="6" t="n">
        <v>-2793</v>
      </c>
      <c r="E34" s="6" t="n">
        <v>-2527</v>
      </c>
    </row>
    <row r="35" spans="1:6">
      <c r="A35" s="4" t="s">
        <v>329</v>
      </c>
      <c r="B35" s="6" t="n">
        <v>0</v>
      </c>
      <c r="D35" s="6" t="n">
        <v>0</v>
      </c>
    </row>
    <row r="36" spans="1:6">
      <c r="A36" s="4" t="s">
        <v>330</v>
      </c>
      <c r="B36" s="6" t="n">
        <v>5878</v>
      </c>
      <c r="C36" s="6" t="n">
        <v>3842</v>
      </c>
      <c r="D36" s="6" t="n">
        <v>15143</v>
      </c>
      <c r="E36" s="6" t="n">
        <v>7608</v>
      </c>
    </row>
    <row r="37" spans="1:6">
      <c r="A37" s="4" t="s">
        <v>331</v>
      </c>
      <c r="B37" s="6" t="n">
        <v>523056</v>
      </c>
      <c r="C37" s="6" t="n">
        <v>535393</v>
      </c>
      <c r="D37" s="6" t="n">
        <v>523056</v>
      </c>
      <c r="E37" s="6" t="n">
        <v>535393</v>
      </c>
    </row>
    <row r="38" spans="1:6">
      <c r="A38" s="4" t="s">
        <v>335</v>
      </c>
    </row>
    <row r="39" spans="1:6">
      <c r="A39" s="3" t="s">
        <v>325</v>
      </c>
    </row>
    <row r="40" spans="1:6">
      <c r="A40" s="4" t="s">
        <v>23</v>
      </c>
      <c r="B40" s="6" t="n">
        <v>26018</v>
      </c>
      <c r="C40" s="6" t="n">
        <v>0</v>
      </c>
      <c r="D40" s="6" t="n">
        <v>52036</v>
      </c>
      <c r="E40" s="6" t="n">
        <v>0</v>
      </c>
    </row>
    <row r="41" spans="1:6">
      <c r="A41" s="4" t="s">
        <v>24</v>
      </c>
      <c r="B41" s="6" t="n">
        <v>-6163</v>
      </c>
      <c r="C41" s="6" t="n">
        <v>0</v>
      </c>
      <c r="D41" s="6" t="n">
        <v>-12116</v>
      </c>
      <c r="E41" s="6" t="n">
        <v>0</v>
      </c>
    </row>
    <row r="42" spans="1:6">
      <c r="A42" s="4" t="s">
        <v>25</v>
      </c>
      <c r="B42" s="6" t="n">
        <v>-50</v>
      </c>
      <c r="C42" s="6" t="n">
        <v>0</v>
      </c>
      <c r="D42" s="6" t="n">
        <v>-230</v>
      </c>
      <c r="E42" s="6" t="n">
        <v>0</v>
      </c>
    </row>
    <row r="43" spans="1:6">
      <c r="A43" s="4" t="s">
        <v>26</v>
      </c>
      <c r="B43" s="6" t="n">
        <v>-198</v>
      </c>
      <c r="C43" s="6" t="n">
        <v>0</v>
      </c>
      <c r="D43" s="6" t="n">
        <v>-506</v>
      </c>
      <c r="E43" s="6" t="n">
        <v>0</v>
      </c>
    </row>
    <row r="44" spans="1:6">
      <c r="A44" s="4" t="s">
        <v>329</v>
      </c>
      <c r="B44" s="6" t="n">
        <v>0</v>
      </c>
      <c r="D44" s="6" t="n">
        <v>0</v>
      </c>
    </row>
    <row r="45" spans="1:6">
      <c r="A45" s="4" t="s">
        <v>330</v>
      </c>
      <c r="B45" s="6" t="n">
        <v>19607</v>
      </c>
      <c r="C45" s="6" t="n">
        <v>0</v>
      </c>
      <c r="D45" s="6" t="n">
        <v>39184</v>
      </c>
      <c r="E45" s="6" t="n">
        <v>0</v>
      </c>
    </row>
    <row r="46" spans="1:6">
      <c r="A46" s="4" t="s">
        <v>331</v>
      </c>
      <c r="B46" s="6" t="n">
        <v>200861</v>
      </c>
      <c r="C46" s="6" t="n">
        <v>0</v>
      </c>
      <c r="D46" s="6" t="n">
        <v>200861</v>
      </c>
      <c r="E46" s="6" t="n">
        <v>0</v>
      </c>
    </row>
    <row r="47" spans="1:6">
      <c r="A47" s="4" t="s">
        <v>336</v>
      </c>
    </row>
    <row r="48" spans="1:6">
      <c r="A48" s="3" t="s">
        <v>325</v>
      </c>
    </row>
    <row r="49" spans="1:6">
      <c r="A49" s="4" t="s">
        <v>23</v>
      </c>
      <c r="B49" s="6" t="n">
        <v>0</v>
      </c>
      <c r="C49" s="6" t="n">
        <v>0</v>
      </c>
      <c r="D49" s="6" t="n">
        <v>0</v>
      </c>
      <c r="E49" s="6" t="n">
        <v>0</v>
      </c>
    </row>
    <row r="50" spans="1:6">
      <c r="A50" s="4" t="s">
        <v>24</v>
      </c>
      <c r="B50" s="6" t="n">
        <v>0</v>
      </c>
      <c r="C50" s="6" t="n">
        <v>0</v>
      </c>
      <c r="D50" s="6" t="n">
        <v>0</v>
      </c>
      <c r="E50" s="6" t="n">
        <v>0</v>
      </c>
    </row>
    <row r="51" spans="1:6">
      <c r="A51" s="4" t="s">
        <v>25</v>
      </c>
      <c r="B51" s="6" t="n">
        <v>0</v>
      </c>
      <c r="C51" s="6" t="n">
        <v>0</v>
      </c>
      <c r="D51" s="6" t="n">
        <v>0</v>
      </c>
      <c r="E51" s="6" t="n">
        <v>0</v>
      </c>
    </row>
    <row r="52" spans="1:6">
      <c r="A52" s="4" t="s">
        <v>26</v>
      </c>
      <c r="B52" s="6" t="n">
        <v>0</v>
      </c>
      <c r="C52" s="6" t="n">
        <v>0</v>
      </c>
      <c r="D52" s="6" t="n">
        <v>0</v>
      </c>
      <c r="E52" s="6" t="n">
        <v>0</v>
      </c>
    </row>
    <row r="53" spans="1:6">
      <c r="A53" s="4" t="s">
        <v>329</v>
      </c>
      <c r="B53" s="6" t="n">
        <v>0</v>
      </c>
      <c r="D53" s="6" t="n">
        <v>0</v>
      </c>
    </row>
    <row r="54" spans="1:6">
      <c r="A54" s="4" t="s">
        <v>330</v>
      </c>
      <c r="B54" s="6" t="n">
        <v>0</v>
      </c>
      <c r="C54" s="6" t="n">
        <v>0</v>
      </c>
      <c r="D54" s="6" t="n">
        <v>0</v>
      </c>
      <c r="E54" s="6" t="n">
        <v>0</v>
      </c>
    </row>
    <row r="55" spans="1:6">
      <c r="A55" s="4" t="s">
        <v>331</v>
      </c>
      <c r="B55" s="6" t="n">
        <v>332264</v>
      </c>
      <c r="C55" s="6" t="n">
        <v>600580</v>
      </c>
      <c r="D55" s="6" t="n">
        <v>332264</v>
      </c>
      <c r="E55" s="6" t="n">
        <v>600580</v>
      </c>
    </row>
    <row r="56" spans="1:6">
      <c r="A56" s="4" t="s">
        <v>337</v>
      </c>
    </row>
    <row r="57" spans="1:6">
      <c r="A57" s="3" t="s">
        <v>325</v>
      </c>
    </row>
    <row r="58" spans="1:6">
      <c r="A58" s="4" t="s">
        <v>23</v>
      </c>
      <c r="B58" s="6" t="n">
        <v>-26018</v>
      </c>
      <c r="C58" s="6" t="n">
        <v>0</v>
      </c>
      <c r="D58" s="6" t="n">
        <v>-52036</v>
      </c>
      <c r="E58" s="6" t="n">
        <v>0</v>
      </c>
    </row>
    <row r="59" spans="1:6">
      <c r="A59" s="4" t="s">
        <v>24</v>
      </c>
      <c r="B59" s="6" t="n">
        <v>6163</v>
      </c>
      <c r="C59" s="6" t="n">
        <v>0</v>
      </c>
      <c r="D59" s="6" t="n">
        <v>12116</v>
      </c>
      <c r="E59" s="6" t="n">
        <v>0</v>
      </c>
    </row>
    <row r="60" spans="1:6">
      <c r="A60" s="4" t="s">
        <v>25</v>
      </c>
      <c r="B60" s="6" t="n">
        <v>50</v>
      </c>
      <c r="C60" s="6" t="n">
        <v>0</v>
      </c>
      <c r="D60" s="6" t="n">
        <v>230</v>
      </c>
      <c r="E60" s="6" t="n">
        <v>0</v>
      </c>
    </row>
    <row r="61" spans="1:6">
      <c r="A61" s="4" t="s">
        <v>26</v>
      </c>
      <c r="B61" s="6" t="n">
        <v>198</v>
      </c>
      <c r="C61" s="6" t="n">
        <v>0</v>
      </c>
      <c r="D61" s="6" t="n">
        <v>506</v>
      </c>
      <c r="E61" s="6" t="n">
        <v>0</v>
      </c>
    </row>
    <row r="62" spans="1:6">
      <c r="A62" s="4" t="s">
        <v>329</v>
      </c>
      <c r="B62" s="6" t="n">
        <v>-2300</v>
      </c>
      <c r="D62" s="6" t="n">
        <v>-2300</v>
      </c>
    </row>
    <row r="63" spans="1:6">
      <c r="A63" s="4" t="s">
        <v>330</v>
      </c>
      <c r="B63" s="6" t="n">
        <v>-21907</v>
      </c>
      <c r="C63" s="6" t="n">
        <v>0</v>
      </c>
      <c r="D63" s="6" t="n">
        <v>-41484</v>
      </c>
      <c r="E63" s="6" t="n">
        <v>0</v>
      </c>
    </row>
    <row r="64" spans="1:6">
      <c r="A64" s="4" t="s">
        <v>331</v>
      </c>
      <c r="B64" s="5" t="n">
        <v>0</v>
      </c>
      <c r="C64" s="5" t="n">
        <v>0</v>
      </c>
      <c r="D64" s="5" t="n">
        <v>0</v>
      </c>
      <c r="E64"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21</v>
      </c>
      <c r="D1" s="2" t="s">
        <v>1</v>
      </c>
    </row>
    <row r="2" spans="1:5">
      <c r="B2" s="2" t="s">
        <v>2</v>
      </c>
      <c r="C2" s="2" t="s">
        <v>22</v>
      </c>
      <c r="D2" s="2" t="s">
        <v>2</v>
      </c>
      <c r="E2" s="2" t="s">
        <v>22</v>
      </c>
    </row>
    <row r="3" spans="1:5">
      <c r="A3" s="3" t="s">
        <v>339</v>
      </c>
    </row>
    <row r="4" spans="1:5">
      <c r="A4" s="4" t="s">
        <v>34</v>
      </c>
      <c r="B4" s="5" t="n">
        <v>-24502</v>
      </c>
      <c r="C4" s="5" t="n">
        <v>12702</v>
      </c>
      <c r="D4" s="5" t="n">
        <v>-38469</v>
      </c>
      <c r="E4" s="5" t="n">
        <v>22937</v>
      </c>
    </row>
    <row r="5" spans="1:5">
      <c r="A5" s="4" t="s">
        <v>340</v>
      </c>
      <c r="B5" s="6" t="n">
        <v>530</v>
      </c>
      <c r="C5" s="6" t="n">
        <v>0</v>
      </c>
      <c r="D5" s="6" t="n">
        <v>1069</v>
      </c>
      <c r="E5" s="6" t="n">
        <v>0</v>
      </c>
    </row>
    <row r="6" spans="1:5">
      <c r="A6" s="4" t="s">
        <v>341</v>
      </c>
      <c r="D6" s="6" t="n">
        <v>-600</v>
      </c>
      <c r="E6" s="6" t="n">
        <v>408</v>
      </c>
    </row>
    <row r="7" spans="1:5">
      <c r="A7" s="4" t="s">
        <v>342</v>
      </c>
      <c r="B7" s="6" t="n">
        <v>-133</v>
      </c>
      <c r="C7" s="6" t="n">
        <v>-355</v>
      </c>
      <c r="D7" s="6" t="n">
        <v>-245</v>
      </c>
      <c r="E7" s="6" t="n">
        <v>-566</v>
      </c>
    </row>
    <row r="8" spans="1:5">
      <c r="A8" s="4" t="s">
        <v>35</v>
      </c>
      <c r="B8" s="6" t="n">
        <v>746</v>
      </c>
      <c r="C8" s="6" t="n">
        <v>73</v>
      </c>
      <c r="D8" s="6" t="n">
        <v>216</v>
      </c>
      <c r="E8" s="6" t="n">
        <v>-571</v>
      </c>
    </row>
    <row r="9" spans="1:5">
      <c r="A9" s="4" t="s">
        <v>343</v>
      </c>
      <c r="B9" s="6" t="n">
        <v>-23756</v>
      </c>
      <c r="C9" s="6" t="n">
        <v>12775</v>
      </c>
      <c r="D9" s="6" t="n">
        <v>-38253</v>
      </c>
      <c r="E9" s="6" t="n">
        <v>22366</v>
      </c>
    </row>
    <row r="10" spans="1:5">
      <c r="A10" s="4" t="s">
        <v>344</v>
      </c>
    </row>
    <row r="11" spans="1:5">
      <c r="A11" s="3" t="s">
        <v>339</v>
      </c>
    </row>
    <row r="12" spans="1:5">
      <c r="A12" s="4" t="s">
        <v>341</v>
      </c>
      <c r="B12" s="6" t="n">
        <v>207</v>
      </c>
      <c r="C12" s="6" t="n">
        <v>670</v>
      </c>
      <c r="D12" s="6" t="n">
        <v>-600</v>
      </c>
      <c r="E12" s="6" t="n">
        <v>518</v>
      </c>
    </row>
    <row r="13" spans="1:5">
      <c r="A13" s="4" t="s">
        <v>345</v>
      </c>
    </row>
    <row r="14" spans="1:5">
      <c r="A14" s="3" t="s">
        <v>339</v>
      </c>
    </row>
    <row r="15" spans="1:5">
      <c r="A15" s="4" t="s">
        <v>34</v>
      </c>
      <c r="B15" s="6" t="n">
        <v>-26492</v>
      </c>
      <c r="C15" s="6" t="n">
        <v>7829</v>
      </c>
      <c r="D15" s="6" t="n">
        <v>-42976</v>
      </c>
      <c r="E15" s="6" t="n">
        <v>18522</v>
      </c>
    </row>
    <row r="16" spans="1:5">
      <c r="A16" s="4" t="s">
        <v>346</v>
      </c>
    </row>
    <row r="17" spans="1:5">
      <c r="A17" s="3" t="s">
        <v>339</v>
      </c>
    </row>
    <row r="18" spans="1:5">
      <c r="A18" s="4" t="s">
        <v>34</v>
      </c>
      <c r="B18" s="6" t="n">
        <v>0</v>
      </c>
      <c r="C18" s="6" t="n">
        <v>4500</v>
      </c>
      <c r="D18" s="6" t="n">
        <v>0</v>
      </c>
      <c r="E18" s="6" t="n">
        <v>4500</v>
      </c>
    </row>
    <row r="19" spans="1:5">
      <c r="A19" s="4" t="s">
        <v>347</v>
      </c>
    </row>
    <row r="20" spans="1:5">
      <c r="A20" s="3" t="s">
        <v>339</v>
      </c>
    </row>
    <row r="21" spans="1:5">
      <c r="A21" s="4" t="s">
        <v>34</v>
      </c>
      <c r="B21" s="6" t="n">
        <v>1990</v>
      </c>
      <c r="C21" s="6" t="n">
        <v>373</v>
      </c>
      <c r="D21" s="6" t="n">
        <v>4507</v>
      </c>
      <c r="E21" s="6" t="n">
        <v>-85</v>
      </c>
    </row>
    <row r="22" spans="1:5">
      <c r="A22" s="4" t="s">
        <v>348</v>
      </c>
    </row>
    <row r="23" spans="1:5">
      <c r="A23" s="3" t="s">
        <v>339</v>
      </c>
    </row>
    <row r="24" spans="1:5">
      <c r="A24" s="4" t="s">
        <v>341</v>
      </c>
      <c r="B24" s="5" t="n">
        <v>142</v>
      </c>
      <c r="C24" s="5" t="n">
        <v>-242</v>
      </c>
      <c r="D24" s="5" t="n">
        <v>-8</v>
      </c>
      <c r="E24" s="5" t="n">
        <v>-5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349</v>
      </c>
      <c r="B1" s="2" t="s">
        <v>21</v>
      </c>
      <c r="D1" s="2" t="s">
        <v>1</v>
      </c>
    </row>
    <row r="2" spans="1:6">
      <c r="B2" s="2" t="s">
        <v>2</v>
      </c>
      <c r="C2" s="2" t="s">
        <v>22</v>
      </c>
      <c r="D2" s="2" t="s">
        <v>2</v>
      </c>
      <c r="E2" s="2" t="s">
        <v>22</v>
      </c>
      <c r="F2" s="2" t="s">
        <v>61</v>
      </c>
    </row>
    <row r="3" spans="1:6">
      <c r="A3" s="3" t="s">
        <v>350</v>
      </c>
    </row>
    <row r="4" spans="1:6">
      <c r="A4" s="4" t="s">
        <v>351</v>
      </c>
      <c r="B4" s="5" t="n">
        <v>5200000</v>
      </c>
      <c r="D4" s="5" t="n">
        <v>5200000</v>
      </c>
      <c r="F4" s="5" t="n">
        <v>4700000</v>
      </c>
    </row>
    <row r="5" spans="1:6">
      <c r="A5" s="4" t="s">
        <v>352</v>
      </c>
    </row>
    <row r="6" spans="1:6">
      <c r="A6" s="3" t="s">
        <v>350</v>
      </c>
    </row>
    <row r="7" spans="1:6">
      <c r="A7" s="4" t="s">
        <v>353</v>
      </c>
      <c r="B7" s="6" t="n">
        <v>0</v>
      </c>
      <c r="C7" s="5" t="n">
        <v>100000</v>
      </c>
      <c r="D7" s="6" t="n">
        <v>0</v>
      </c>
      <c r="E7" s="5" t="n">
        <v>200000</v>
      </c>
    </row>
    <row r="8" spans="1:6">
      <c r="A8" s="4" t="s">
        <v>354</v>
      </c>
    </row>
    <row r="9" spans="1:6">
      <c r="A9" s="3" t="s">
        <v>350</v>
      </c>
    </row>
    <row r="10" spans="1:6">
      <c r="A10" s="4" t="s">
        <v>355</v>
      </c>
      <c r="B10" s="6" t="n">
        <v>9600000</v>
      </c>
      <c r="D10" s="6" t="n">
        <v>9600000</v>
      </c>
      <c r="F10" s="5" t="n">
        <v>7000000</v>
      </c>
    </row>
    <row r="11" spans="1:6">
      <c r="A11" s="4" t="s">
        <v>356</v>
      </c>
      <c r="B11" s="6" t="n">
        <v>500000</v>
      </c>
      <c r="C11" s="5" t="n">
        <v>300000</v>
      </c>
      <c r="D11" s="6" t="n">
        <v>1000000</v>
      </c>
      <c r="E11" s="5" t="n">
        <v>700000</v>
      </c>
    </row>
    <row r="12" spans="1:6">
      <c r="A12" s="4" t="s">
        <v>357</v>
      </c>
      <c r="B12" s="5" t="n">
        <v>0</v>
      </c>
      <c r="D12" s="5" t="n">
        <v>14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358</v>
      </c>
      <c r="B1" s="2" t="s">
        <v>312</v>
      </c>
    </row>
    <row r="2" spans="1:2">
      <c r="A2" s="3" t="s">
        <v>188</v>
      </c>
    </row>
    <row r="3" spans="1:2">
      <c r="A3" s="4" t="s">
        <v>11</v>
      </c>
      <c r="B3" s="5" t="n">
        <v>145524</v>
      </c>
    </row>
    <row r="4" spans="1:2">
      <c r="A4" s="4" t="s">
        <v>313</v>
      </c>
      <c r="B4" s="6" t="n">
        <v>222189</v>
      </c>
    </row>
    <row r="5" spans="1:2">
      <c r="A5" s="4" t="s">
        <v>314</v>
      </c>
      <c r="B5" s="6" t="n">
        <v>214075</v>
      </c>
    </row>
    <row r="6" spans="1:2">
      <c r="A6" s="4" t="s">
        <v>315</v>
      </c>
      <c r="B6" s="6" t="n">
        <v>214075</v>
      </c>
    </row>
    <row r="7" spans="1:2">
      <c r="A7" s="4" t="s">
        <v>359</v>
      </c>
      <c r="B7" s="6" t="n">
        <v>269310</v>
      </c>
    </row>
    <row r="8" spans="1:2">
      <c r="A8" s="4" t="s">
        <v>147</v>
      </c>
      <c r="B8" s="5" t="n">
        <v>10651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22</v>
      </c>
    </row>
    <row r="3" spans="1:4">
      <c r="A3" s="3" t="s">
        <v>98</v>
      </c>
    </row>
    <row r="4" spans="1:4">
      <c r="A4" s="4" t="s">
        <v>40</v>
      </c>
      <c r="C4" s="5" t="n">
        <v>-18525</v>
      </c>
      <c r="D4" s="5" t="n">
        <v>44047</v>
      </c>
    </row>
    <row r="5" spans="1:4">
      <c r="A5" s="3" t="s">
        <v>99</v>
      </c>
    </row>
    <row r="6" spans="1:4">
      <c r="A6" s="4" t="s">
        <v>27</v>
      </c>
      <c r="C6" s="6" t="n">
        <v>42808</v>
      </c>
      <c r="D6" s="6" t="n">
        <v>50578</v>
      </c>
    </row>
    <row r="7" spans="1:4">
      <c r="A7" s="4" t="s">
        <v>39</v>
      </c>
      <c r="C7" s="6" t="n">
        <v>-1592</v>
      </c>
      <c r="D7" s="6" t="n">
        <v>0</v>
      </c>
    </row>
    <row r="8" spans="1:4">
      <c r="A8" s="4" t="s">
        <v>100</v>
      </c>
      <c r="C8" s="6" t="n">
        <v>2565</v>
      </c>
      <c r="D8" s="6" t="n">
        <v>819</v>
      </c>
    </row>
    <row r="9" spans="1:4">
      <c r="A9" s="4" t="s">
        <v>101</v>
      </c>
      <c r="C9" s="6" t="n">
        <v>1348</v>
      </c>
      <c r="D9" s="6" t="n">
        <v>4287</v>
      </c>
    </row>
    <row r="10" spans="1:4">
      <c r="A10" s="4" t="s">
        <v>102</v>
      </c>
      <c r="C10" s="6" t="n">
        <v>-9492</v>
      </c>
      <c r="D10" s="6" t="n">
        <v>-4911</v>
      </c>
    </row>
    <row r="11" spans="1:4">
      <c r="A11" s="4" t="s">
        <v>103</v>
      </c>
      <c r="C11" s="6" t="n">
        <v>600</v>
      </c>
      <c r="D11" s="6" t="n">
        <v>-408</v>
      </c>
    </row>
    <row r="12" spans="1:4">
      <c r="A12" s="4" t="s">
        <v>104</v>
      </c>
      <c r="C12" s="6" t="n">
        <v>118</v>
      </c>
      <c r="D12" s="6" t="n">
        <v>116</v>
      </c>
    </row>
    <row r="13" spans="1:4">
      <c r="A13" s="4" t="s">
        <v>105</v>
      </c>
      <c r="C13" s="6" t="n">
        <v>837</v>
      </c>
      <c r="D13" s="6" t="n">
        <v>0</v>
      </c>
    </row>
    <row r="14" spans="1:4">
      <c r="A14" s="4" t="s">
        <v>106</v>
      </c>
      <c r="C14" s="6" t="n">
        <v>-7</v>
      </c>
      <c r="D14" s="6" t="n">
        <v>-34</v>
      </c>
    </row>
    <row r="15" spans="1:4">
      <c r="A15" s="4" t="s">
        <v>107</v>
      </c>
      <c r="C15" s="6" t="n">
        <v>-4195</v>
      </c>
      <c r="D15" s="6" t="n">
        <v>0</v>
      </c>
    </row>
    <row r="16" spans="1:4">
      <c r="A16" s="4" t="s">
        <v>108</v>
      </c>
      <c r="C16" s="6" t="n">
        <v>-559</v>
      </c>
      <c r="D16" s="6" t="n">
        <v>0</v>
      </c>
    </row>
    <row r="17" spans="1:4">
      <c r="A17" s="4" t="s">
        <v>109</v>
      </c>
      <c r="C17" s="6" t="n">
        <v>42975</v>
      </c>
      <c r="D17" s="6" t="n">
        <v>-22997</v>
      </c>
    </row>
    <row r="18" spans="1:4">
      <c r="A18" s="3" t="s">
        <v>110</v>
      </c>
    </row>
    <row r="19" spans="1:4">
      <c r="A19" s="4" t="s">
        <v>111</v>
      </c>
      <c r="C19" s="6" t="n">
        <v>8431</v>
      </c>
      <c r="D19" s="6" t="n">
        <v>3034</v>
      </c>
    </row>
    <row r="20" spans="1:4">
      <c r="A20" s="4" t="s">
        <v>68</v>
      </c>
      <c r="C20" s="6" t="n">
        <v>-1555</v>
      </c>
      <c r="D20" s="6" t="n">
        <v>-504</v>
      </c>
    </row>
    <row r="21" spans="1:4">
      <c r="A21" s="4" t="s">
        <v>112</v>
      </c>
      <c r="C21" s="6" t="n">
        <v>287</v>
      </c>
      <c r="D21" s="6" t="n">
        <v>1071</v>
      </c>
    </row>
    <row r="22" spans="1:4">
      <c r="A22" s="4" t="s">
        <v>113</v>
      </c>
      <c r="C22" s="6" t="n">
        <v>6121</v>
      </c>
      <c r="D22" s="6" t="n">
        <v>-2860</v>
      </c>
    </row>
    <row r="23" spans="1:4">
      <c r="A23" s="4" t="s">
        <v>114</v>
      </c>
      <c r="C23" s="6" t="n">
        <v>-2146</v>
      </c>
      <c r="D23" s="6" t="n">
        <v>-3254</v>
      </c>
    </row>
    <row r="24" spans="1:4">
      <c r="A24" s="4" t="s">
        <v>115</v>
      </c>
      <c r="C24" s="6" t="n">
        <v>3406</v>
      </c>
      <c r="D24" s="6" t="n">
        <v>-5029</v>
      </c>
    </row>
    <row r="25" spans="1:4">
      <c r="A25" s="4" t="s">
        <v>116</v>
      </c>
      <c r="C25" s="6" t="n">
        <v>-4504</v>
      </c>
      <c r="D25" s="6" t="n">
        <v>-380</v>
      </c>
    </row>
    <row r="26" spans="1:4">
      <c r="A26" s="4" t="s">
        <v>117</v>
      </c>
      <c r="C26" s="6" t="n">
        <v>66921</v>
      </c>
      <c r="D26" s="6" t="n">
        <v>63575</v>
      </c>
    </row>
    <row r="27" spans="1:4">
      <c r="A27" s="3" t="s">
        <v>118</v>
      </c>
    </row>
    <row r="28" spans="1:4">
      <c r="A28" s="4" t="s">
        <v>119</v>
      </c>
      <c r="C28" s="6" t="n">
        <v>-8751</v>
      </c>
      <c r="D28" s="6" t="n">
        <v>-4691</v>
      </c>
    </row>
    <row r="29" spans="1:4">
      <c r="A29" s="4" t="s">
        <v>120</v>
      </c>
      <c r="C29" s="6" t="n">
        <v>-10296</v>
      </c>
      <c r="D29" s="6" t="n">
        <v>0</v>
      </c>
    </row>
    <row r="30" spans="1:4">
      <c r="A30" s="4" t="s">
        <v>105</v>
      </c>
      <c r="C30" s="6" t="n">
        <v>5796</v>
      </c>
      <c r="D30" s="6" t="n">
        <v>0</v>
      </c>
    </row>
    <row r="31" spans="1:4">
      <c r="A31" s="4" t="s">
        <v>121</v>
      </c>
      <c r="C31" s="6" t="n">
        <v>-13251</v>
      </c>
      <c r="D31" s="6" t="n">
        <v>-4691</v>
      </c>
    </row>
    <row r="32" spans="1:4">
      <c r="A32" s="3" t="s">
        <v>122</v>
      </c>
    </row>
    <row r="33" spans="1:4">
      <c r="A33" s="4" t="s">
        <v>123</v>
      </c>
      <c r="C33" s="6" t="n">
        <v>0</v>
      </c>
      <c r="D33" s="6" t="n">
        <v>13854</v>
      </c>
    </row>
    <row r="34" spans="1:4">
      <c r="A34" s="4" t="s">
        <v>124</v>
      </c>
      <c r="C34" s="6" t="n">
        <v>-42531</v>
      </c>
      <c r="D34" s="6" t="n">
        <v>-113019</v>
      </c>
    </row>
    <row r="35" spans="1:4">
      <c r="A35" s="4" t="s">
        <v>125</v>
      </c>
      <c r="C35" s="6" t="n">
        <v>25000</v>
      </c>
      <c r="D35" s="6" t="n">
        <v>1419</v>
      </c>
    </row>
    <row r="36" spans="1:4">
      <c r="A36" s="4" t="s">
        <v>126</v>
      </c>
      <c r="C36" s="6" t="n">
        <v>-782</v>
      </c>
      <c r="D36" s="6" t="n">
        <v>-652</v>
      </c>
    </row>
    <row r="37" spans="1:4">
      <c r="A37" s="4" t="s">
        <v>127</v>
      </c>
      <c r="C37" s="6" t="n">
        <v>299</v>
      </c>
      <c r="D37" s="6" t="n">
        <v>328</v>
      </c>
    </row>
    <row r="38" spans="1:4">
      <c r="A38" s="4" t="s">
        <v>128</v>
      </c>
      <c r="C38" s="6" t="n">
        <v>-63347</v>
      </c>
      <c r="D38" s="6" t="n">
        <v>-89236</v>
      </c>
    </row>
    <row r="39" spans="1:4">
      <c r="A39" s="4" t="s">
        <v>129</v>
      </c>
      <c r="C39" s="6" t="n">
        <v>0</v>
      </c>
      <c r="D39" s="6" t="n">
        <v>-1699</v>
      </c>
    </row>
    <row r="40" spans="1:4">
      <c r="A40" s="4" t="s">
        <v>130</v>
      </c>
      <c r="C40" s="6" t="n">
        <v>0</v>
      </c>
      <c r="D40" s="6" t="n">
        <v>-9477</v>
      </c>
    </row>
    <row r="41" spans="1:4">
      <c r="A41" s="4" t="s">
        <v>131</v>
      </c>
      <c r="C41" s="6" t="n">
        <v>-81361</v>
      </c>
      <c r="D41" s="6" t="n">
        <v>-198482</v>
      </c>
    </row>
    <row r="42" spans="1:4">
      <c r="A42" s="4" t="s">
        <v>132</v>
      </c>
      <c r="C42" s="6" t="n">
        <v>-1126</v>
      </c>
      <c r="D42" s="6" t="n">
        <v>-2453</v>
      </c>
    </row>
    <row r="43" spans="1:4">
      <c r="A43" s="4" t="s">
        <v>133</v>
      </c>
      <c r="B43" s="4" t="s">
        <v>134</v>
      </c>
      <c r="C43" s="6" t="n">
        <v>-28817</v>
      </c>
      <c r="D43" s="6" t="n">
        <v>-142051</v>
      </c>
    </row>
    <row r="44" spans="1:4">
      <c r="A44" s="4" t="s">
        <v>135</v>
      </c>
      <c r="B44" s="4" t="s">
        <v>136</v>
      </c>
      <c r="C44" s="6" t="n">
        <v>269092</v>
      </c>
      <c r="D44" s="6" t="n">
        <v>429887</v>
      </c>
    </row>
    <row r="45" spans="1:4">
      <c r="A45" s="4" t="s">
        <v>137</v>
      </c>
      <c r="B45" s="4" t="s">
        <v>136</v>
      </c>
      <c r="C45" s="5" t="n">
        <v>240275</v>
      </c>
      <c r="D45" s="5" t="n">
        <v>287836</v>
      </c>
    </row>
    <row r="46" spans="1:4"/>
    <row r="47" spans="1:4">
      <c r="A47" s="4" t="s">
        <v>134</v>
      </c>
      <c r="B47" s="4" t="s">
        <v>138</v>
      </c>
    </row>
    <row r="48" spans="1:4">
      <c r="A48" s="4" t="s">
        <v>139</v>
      </c>
      <c r="B48" s="4" t="s">
        <v>140</v>
      </c>
    </row>
  </sheetData>
  <mergeCells count="5">
    <mergeCell ref="A1:B2"/>
    <mergeCell ref="C1:D1"/>
    <mergeCell ref="A46:C46"/>
    <mergeCell ref="B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60</v>
      </c>
      <c r="B1" s="2" t="s">
        <v>21</v>
      </c>
      <c r="C1" s="2" t="s">
        <v>1</v>
      </c>
    </row>
    <row r="2" spans="1:3">
      <c r="B2" s="2" t="s">
        <v>2</v>
      </c>
      <c r="C2" s="2" t="s">
        <v>2</v>
      </c>
    </row>
    <row r="3" spans="1:3">
      <c r="A3" s="3" t="s">
        <v>188</v>
      </c>
    </row>
    <row r="4" spans="1:3">
      <c r="A4" s="4" t="s">
        <v>361</v>
      </c>
      <c r="B4" s="5" t="n">
        <v>76853</v>
      </c>
      <c r="C4" s="5" t="n">
        <v>145549</v>
      </c>
    </row>
    <row r="5" spans="1:3">
      <c r="A5" s="4" t="s">
        <v>362</v>
      </c>
      <c r="B5" s="6" t="n">
        <v>179</v>
      </c>
      <c r="C5" s="6" t="n">
        <v>1393</v>
      </c>
    </row>
    <row r="6" spans="1:3">
      <c r="A6" s="4" t="s">
        <v>363</v>
      </c>
      <c r="B6" s="5" t="n">
        <v>77032</v>
      </c>
      <c r="C6" s="5" t="n">
        <v>1469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64</v>
      </c>
      <c r="B1" s="2" t="s">
        <v>21</v>
      </c>
      <c r="D1" s="2" t="s">
        <v>1</v>
      </c>
    </row>
    <row r="2" spans="1:5">
      <c r="B2" s="2" t="s">
        <v>2</v>
      </c>
      <c r="C2" s="2" t="s">
        <v>22</v>
      </c>
      <c r="D2" s="2" t="s">
        <v>2</v>
      </c>
      <c r="E2" s="2" t="s">
        <v>22</v>
      </c>
    </row>
    <row r="3" spans="1:5">
      <c r="A3" s="3" t="s">
        <v>365</v>
      </c>
    </row>
    <row r="4" spans="1:5">
      <c r="A4" s="4" t="s">
        <v>366</v>
      </c>
      <c r="D4" s="5" t="n">
        <v>206180</v>
      </c>
    </row>
    <row r="5" spans="1:5">
      <c r="A5" s="4" t="s">
        <v>39</v>
      </c>
      <c r="B5" s="5" t="n">
        <v>1327</v>
      </c>
      <c r="C5" s="5" t="n">
        <v>0</v>
      </c>
      <c r="D5" s="6" t="n">
        <v>1592</v>
      </c>
      <c r="E5" s="5" t="n">
        <v>0</v>
      </c>
    </row>
    <row r="6" spans="1:5">
      <c r="A6" s="4" t="s">
        <v>367</v>
      </c>
      <c r="B6" s="6" t="n">
        <v>200861</v>
      </c>
      <c r="D6" s="6" t="n">
        <v>200861</v>
      </c>
    </row>
    <row r="7" spans="1:5">
      <c r="A7" s="4" t="s">
        <v>282</v>
      </c>
    </row>
    <row r="8" spans="1:5">
      <c r="A8" s="3" t="s">
        <v>365</v>
      </c>
    </row>
    <row r="9" spans="1:5">
      <c r="A9" s="4" t="s">
        <v>366</v>
      </c>
      <c r="D9" s="6" t="n">
        <v>206180</v>
      </c>
    </row>
    <row r="10" spans="1:5">
      <c r="A10" s="4" t="s">
        <v>368</v>
      </c>
      <c r="D10" s="6" t="n">
        <v>-6911</v>
      </c>
    </row>
    <row r="11" spans="1:5">
      <c r="A11" s="4" t="s">
        <v>39</v>
      </c>
      <c r="D11" s="6" t="n">
        <v>1592</v>
      </c>
    </row>
    <row r="12" spans="1:5">
      <c r="A12" s="4" t="s">
        <v>367</v>
      </c>
      <c r="B12" s="5" t="n">
        <v>200861</v>
      </c>
      <c r="D12" s="5" t="n">
        <v>2008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1</v>
      </c>
    </row>
    <row r="2" spans="1:3">
      <c r="A2" s="3" t="s">
        <v>370</v>
      </c>
    </row>
    <row r="3" spans="1:3">
      <c r="A3" s="4" t="s">
        <v>371</v>
      </c>
      <c r="B3" s="5" t="n">
        <v>139423</v>
      </c>
      <c r="C3" s="5" t="n">
        <v>164529</v>
      </c>
    </row>
    <row r="4" spans="1:3">
      <c r="A4" s="4" t="s">
        <v>372</v>
      </c>
      <c r="B4" s="6" t="n">
        <v>-302062</v>
      </c>
      <c r="C4" s="6" t="n">
        <v>-136107</v>
      </c>
    </row>
    <row r="5" spans="1:3">
      <c r="A5" s="4" t="s">
        <v>282</v>
      </c>
    </row>
    <row r="6" spans="1:3">
      <c r="A6" s="3" t="s">
        <v>370</v>
      </c>
    </row>
    <row r="7" spans="1:3">
      <c r="A7" s="4" t="s">
        <v>371</v>
      </c>
      <c r="B7" s="6" t="n">
        <v>68245</v>
      </c>
      <c r="C7" s="6" t="n">
        <v>124642</v>
      </c>
    </row>
    <row r="8" spans="1:3">
      <c r="A8" s="4" t="s">
        <v>373</v>
      </c>
      <c r="B8" s="6" t="n">
        <v>1366867</v>
      </c>
      <c r="C8" s="6" t="n">
        <v>1392711</v>
      </c>
    </row>
    <row r="9" spans="1:3">
      <c r="A9" s="4" t="s">
        <v>372</v>
      </c>
      <c r="B9" s="6" t="n">
        <v>-51568</v>
      </c>
      <c r="C9" s="6" t="n">
        <v>-109773</v>
      </c>
    </row>
    <row r="10" spans="1:3">
      <c r="A10" s="4" t="s">
        <v>374</v>
      </c>
      <c r="B10" s="5" t="n">
        <v>-964384</v>
      </c>
      <c r="C10" s="5" t="n">
        <v>-10041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s>
  <sheetData>
    <row r="1" spans="1:5">
      <c r="A1" s="1" t="s">
        <v>375</v>
      </c>
      <c r="B1" s="2" t="s">
        <v>293</v>
      </c>
    </row>
    <row r="2" spans="1:5">
      <c r="B2" s="2" t="s">
        <v>376</v>
      </c>
      <c r="C2" s="2" t="s">
        <v>377</v>
      </c>
      <c r="D2" s="2" t="s">
        <v>2</v>
      </c>
      <c r="E2" s="2" t="s">
        <v>61</v>
      </c>
    </row>
    <row r="3" spans="1:5">
      <c r="A3" s="3" t="s">
        <v>378</v>
      </c>
    </row>
    <row r="4" spans="1:5">
      <c r="A4" s="4" t="s">
        <v>379</v>
      </c>
      <c r="D4" s="5" t="n">
        <v>1257200000</v>
      </c>
      <c r="E4" s="5" t="n">
        <v>1272400000</v>
      </c>
    </row>
    <row r="5" spans="1:5">
      <c r="A5" s="4" t="s">
        <v>380</v>
      </c>
      <c r="D5" s="6" t="n">
        <v>8300000</v>
      </c>
      <c r="E5" s="5" t="n">
        <v>10800000</v>
      </c>
    </row>
    <row r="6" spans="1:5">
      <c r="A6" s="4" t="s">
        <v>381</v>
      </c>
    </row>
    <row r="7" spans="1:5">
      <c r="A7" s="3" t="s">
        <v>378</v>
      </c>
    </row>
    <row r="8" spans="1:5">
      <c r="A8" s="4" t="s">
        <v>382</v>
      </c>
      <c r="B8" s="5" t="n">
        <v>25000000</v>
      </c>
    </row>
    <row r="9" spans="1:5">
      <c r="A9" s="4" t="s">
        <v>383</v>
      </c>
      <c r="D9" s="5" t="n">
        <v>800000000</v>
      </c>
    </row>
    <row r="10" spans="1:5">
      <c r="A10" s="4" t="s">
        <v>384</v>
      </c>
    </row>
    <row r="11" spans="1:5">
      <c r="A11" s="3" t="s">
        <v>378</v>
      </c>
    </row>
    <row r="12" spans="1:5">
      <c r="A12" s="4" t="s">
        <v>383</v>
      </c>
      <c r="C12" s="5" t="n">
        <v>150000000</v>
      </c>
    </row>
    <row r="13" spans="1:5">
      <c r="A13" s="4" t="s">
        <v>385</v>
      </c>
      <c r="C13" s="4" t="s">
        <v>386</v>
      </c>
    </row>
    <row r="14" spans="1:5">
      <c r="A14" s="4" t="s">
        <v>387</v>
      </c>
      <c r="C14" s="4" t="s">
        <v>388</v>
      </c>
    </row>
    <row r="15" spans="1:5">
      <c r="A15" s="4" t="s">
        <v>389</v>
      </c>
    </row>
    <row r="16" spans="1:5">
      <c r="A16" s="3" t="s">
        <v>378</v>
      </c>
    </row>
    <row r="17" spans="1:5">
      <c r="A17" s="4" t="s">
        <v>390</v>
      </c>
      <c r="C17" s="4" t="s">
        <v>39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1</v>
      </c>
      <c r="D1" s="2" t="s">
        <v>1</v>
      </c>
    </row>
    <row r="2" spans="1:5">
      <c r="B2" s="2" t="s">
        <v>2</v>
      </c>
      <c r="C2" s="2" t="s">
        <v>22</v>
      </c>
      <c r="D2" s="2" t="s">
        <v>2</v>
      </c>
      <c r="E2" s="2" t="s">
        <v>22</v>
      </c>
    </row>
    <row r="3" spans="1:5">
      <c r="A3" s="3" t="s">
        <v>393</v>
      </c>
    </row>
    <row r="4" spans="1:5">
      <c r="A4" s="4" t="s">
        <v>32</v>
      </c>
      <c r="B4" s="5" t="n">
        <v>2409000</v>
      </c>
      <c r="C4" s="5" t="n">
        <v>3300000</v>
      </c>
      <c r="D4" s="5" t="n">
        <v>3484000</v>
      </c>
      <c r="E4" s="5" t="n">
        <v>6782000</v>
      </c>
    </row>
    <row r="5" spans="1:5">
      <c r="A5" s="3" t="s">
        <v>394</v>
      </c>
    </row>
    <row r="6" spans="1:5">
      <c r="A6" s="4" t="s">
        <v>11</v>
      </c>
      <c r="B6" s="6" t="n">
        <v>9200000</v>
      </c>
      <c r="D6" s="6" t="n">
        <v>9200000</v>
      </c>
    </row>
    <row r="7" spans="1:5">
      <c r="A7" s="4" t="s">
        <v>313</v>
      </c>
      <c r="B7" s="6" t="n">
        <v>18300000</v>
      </c>
      <c r="D7" s="6" t="n">
        <v>18300000</v>
      </c>
    </row>
    <row r="8" spans="1:5">
      <c r="A8" s="4" t="s">
        <v>314</v>
      </c>
      <c r="B8" s="6" t="n">
        <v>18250000</v>
      </c>
      <c r="D8" s="6" t="n">
        <v>18250000</v>
      </c>
    </row>
    <row r="9" spans="1:5">
      <c r="A9" s="4" t="s">
        <v>315</v>
      </c>
      <c r="B9" s="6" t="n">
        <v>18250000</v>
      </c>
      <c r="D9" s="6" t="n">
        <v>18250000</v>
      </c>
    </row>
    <row r="10" spans="1:5">
      <c r="A10" s="4" t="s">
        <v>359</v>
      </c>
      <c r="B10" s="6" t="n">
        <v>207600000</v>
      </c>
      <c r="D10" s="6" t="n">
        <v>207600000</v>
      </c>
    </row>
    <row r="11" spans="1:5">
      <c r="A11" s="4" t="s">
        <v>395</v>
      </c>
      <c r="B11" s="6" t="n">
        <v>271600000</v>
      </c>
      <c r="D11" s="6" t="n">
        <v>271600000</v>
      </c>
    </row>
    <row r="12" spans="1:5">
      <c r="A12" s="4" t="s">
        <v>396</v>
      </c>
      <c r="B12" s="6" t="n">
        <v>16000000</v>
      </c>
      <c r="D12" s="6" t="n">
        <v>16000000</v>
      </c>
    </row>
    <row r="13" spans="1:5">
      <c r="A13" s="4" t="s">
        <v>397</v>
      </c>
      <c r="B13" s="6" t="n">
        <v>287600000</v>
      </c>
      <c r="D13" s="6" t="n">
        <v>287600000</v>
      </c>
    </row>
    <row r="14" spans="1:5">
      <c r="A14" s="4" t="s">
        <v>398</v>
      </c>
      <c r="B14" s="6" t="n">
        <v>-172374000</v>
      </c>
      <c r="D14" s="6" t="n">
        <v>-172374000</v>
      </c>
    </row>
    <row r="15" spans="1:5">
      <c r="A15" s="4" t="s">
        <v>75</v>
      </c>
      <c r="B15" s="6" t="n">
        <v>115226000</v>
      </c>
      <c r="D15" s="6" t="n">
        <v>115226000</v>
      </c>
    </row>
    <row r="16" spans="1:5">
      <c r="A16" s="4" t="s">
        <v>399</v>
      </c>
      <c r="B16" s="6" t="n">
        <v>-2152000</v>
      </c>
      <c r="D16" s="6" t="n">
        <v>-2152000</v>
      </c>
    </row>
    <row r="17" spans="1:5">
      <c r="A17" s="4" t="s">
        <v>400</v>
      </c>
      <c r="B17" s="6" t="n">
        <v>113074000</v>
      </c>
      <c r="D17" s="6" t="n">
        <v>113074000</v>
      </c>
    </row>
    <row r="18" spans="1:5">
      <c r="A18" s="4" t="s">
        <v>401</v>
      </c>
    </row>
    <row r="19" spans="1:5">
      <c r="A19" s="3" t="s">
        <v>393</v>
      </c>
    </row>
    <row r="20" spans="1:5">
      <c r="A20" s="4" t="s">
        <v>402</v>
      </c>
      <c r="B20" s="6" t="n">
        <v>1400000</v>
      </c>
    </row>
    <row r="21" spans="1:5">
      <c r="A21" s="4" t="s">
        <v>32</v>
      </c>
      <c r="C21" s="5" t="n">
        <v>0</v>
      </c>
    </row>
    <row r="22" spans="1:5">
      <c r="A22" s="3" t="s">
        <v>394</v>
      </c>
    </row>
    <row r="23" spans="1:5">
      <c r="A23" s="4" t="s">
        <v>75</v>
      </c>
      <c r="B23" s="5" t="n">
        <v>115200000</v>
      </c>
      <c r="D23" s="5" t="n">
        <v>115200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61</v>
      </c>
      <c r="D1" s="2" t="s">
        <v>22</v>
      </c>
      <c r="E1" s="2" t="s">
        <v>142</v>
      </c>
    </row>
    <row r="2" spans="1:5">
      <c r="A2" s="3" t="s">
        <v>404</v>
      </c>
    </row>
    <row r="3" spans="1:5">
      <c r="A3" s="4" t="s">
        <v>63</v>
      </c>
      <c r="B3" s="5" t="n">
        <v>62059</v>
      </c>
      <c r="C3" s="5" t="n">
        <v>96648</v>
      </c>
      <c r="D3" s="5" t="n">
        <v>115877</v>
      </c>
      <c r="E3" s="5" t="n">
        <v>246954</v>
      </c>
    </row>
    <row r="4" spans="1:5">
      <c r="A4" s="4" t="s">
        <v>64</v>
      </c>
      <c r="B4" s="6" t="n">
        <v>42756</v>
      </c>
      <c r="C4" s="6" t="n">
        <v>31330</v>
      </c>
      <c r="D4" s="5" t="n">
        <v>22356</v>
      </c>
      <c r="E4" s="5" t="n">
        <v>27306</v>
      </c>
    </row>
    <row r="5" spans="1:5">
      <c r="A5" s="4" t="s">
        <v>405</v>
      </c>
      <c r="B5" s="6" t="n">
        <v>-1257200</v>
      </c>
      <c r="C5" s="6" t="n">
        <v>-1272400</v>
      </c>
    </row>
    <row r="6" spans="1:5">
      <c r="A6" s="3" t="s">
        <v>406</v>
      </c>
    </row>
    <row r="7" spans="1:5">
      <c r="A7" s="4" t="s">
        <v>407</v>
      </c>
      <c r="B7" s="6" t="n">
        <v>2996</v>
      </c>
      <c r="C7" s="6" t="n">
        <v>17617</v>
      </c>
    </row>
    <row r="8" spans="1:5">
      <c r="A8" s="4" t="s">
        <v>408</v>
      </c>
      <c r="B8" s="6" t="n">
        <v>37108</v>
      </c>
      <c r="C8" s="6" t="n">
        <v>8753</v>
      </c>
    </row>
    <row r="9" spans="1:5">
      <c r="A9" s="4" t="s">
        <v>380</v>
      </c>
      <c r="B9" s="6" t="n">
        <v>8300</v>
      </c>
      <c r="C9" s="6" t="n">
        <v>10800</v>
      </c>
    </row>
    <row r="10" spans="1:5">
      <c r="A10" s="4" t="s">
        <v>409</v>
      </c>
    </row>
    <row r="11" spans="1:5">
      <c r="A11" s="3" t="s">
        <v>404</v>
      </c>
    </row>
    <row r="12" spans="1:5">
      <c r="A12" s="4" t="s">
        <v>63</v>
      </c>
      <c r="B12" s="6" t="n">
        <v>62059</v>
      </c>
      <c r="C12" s="6" t="n">
        <v>96648</v>
      </c>
    </row>
    <row r="13" spans="1:5">
      <c r="A13" s="4" t="s">
        <v>64</v>
      </c>
      <c r="B13" s="6" t="n">
        <v>178216</v>
      </c>
      <c r="C13" s="6" t="n">
        <v>172444</v>
      </c>
    </row>
    <row r="14" spans="1:5">
      <c r="A14" s="4" t="s">
        <v>410</v>
      </c>
    </row>
    <row r="15" spans="1:5">
      <c r="A15" s="3" t="s">
        <v>404</v>
      </c>
    </row>
    <row r="16" spans="1:5">
      <c r="A16" s="4" t="s">
        <v>405</v>
      </c>
      <c r="B16" s="6" t="n">
        <v>-400000</v>
      </c>
      <c r="C16" s="6" t="n">
        <v>-400000</v>
      </c>
    </row>
    <row r="17" spans="1:5">
      <c r="A17" s="4" t="s">
        <v>411</v>
      </c>
    </row>
    <row r="18" spans="1:5">
      <c r="A18" s="3" t="s">
        <v>404</v>
      </c>
    </row>
    <row r="19" spans="1:5">
      <c r="A19" s="4" t="s">
        <v>412</v>
      </c>
      <c r="B19" s="6" t="n">
        <v>-865569</v>
      </c>
      <c r="C19" s="6" t="n">
        <v>-883100</v>
      </c>
    </row>
    <row r="20" spans="1:5">
      <c r="A20" s="4" t="s">
        <v>413</v>
      </c>
      <c r="B20" s="6" t="n">
        <v>-118377</v>
      </c>
      <c r="C20" s="6" t="n">
        <v>-119683</v>
      </c>
    </row>
    <row r="21" spans="1:5">
      <c r="A21" s="4" t="s">
        <v>414</v>
      </c>
    </row>
    <row r="22" spans="1:5">
      <c r="A22" s="3" t="s">
        <v>406</v>
      </c>
    </row>
    <row r="23" spans="1:5">
      <c r="A23" s="4" t="s">
        <v>407</v>
      </c>
      <c r="B23" s="6" t="n">
        <v>2996</v>
      </c>
      <c r="C23" s="6" t="n">
        <v>17617</v>
      </c>
    </row>
    <row r="24" spans="1:5">
      <c r="A24" s="4" t="s">
        <v>408</v>
      </c>
      <c r="B24" s="6" t="n">
        <v>-37108</v>
      </c>
      <c r="C24" s="6" t="n">
        <v>-8753</v>
      </c>
    </row>
    <row r="25" spans="1:5">
      <c r="A25" s="4" t="s">
        <v>415</v>
      </c>
    </row>
    <row r="26" spans="1:5">
      <c r="A26" s="3" t="s">
        <v>404</v>
      </c>
    </row>
    <row r="27" spans="1:5">
      <c r="A27" s="4" t="s">
        <v>416</v>
      </c>
      <c r="B27" s="6" t="n">
        <v>62059</v>
      </c>
      <c r="C27" s="6" t="n">
        <v>96648</v>
      </c>
    </row>
    <row r="28" spans="1:5">
      <c r="A28" s="4" t="s">
        <v>417</v>
      </c>
      <c r="B28" s="6" t="n">
        <v>178216</v>
      </c>
      <c r="C28" s="6" t="n">
        <v>172444</v>
      </c>
    </row>
    <row r="29" spans="1:5">
      <c r="A29" s="4" t="s">
        <v>418</v>
      </c>
    </row>
    <row r="30" spans="1:5">
      <c r="A30" s="3" t="s">
        <v>404</v>
      </c>
    </row>
    <row r="31" spans="1:5">
      <c r="A31" s="4" t="s">
        <v>419</v>
      </c>
      <c r="B31" s="5" t="n">
        <v>-402306</v>
      </c>
      <c r="C31" s="5" t="n">
        <v>-396843</v>
      </c>
    </row>
    <row r="32" spans="1:5">
      <c r="A32" s="3" t="s">
        <v>406</v>
      </c>
    </row>
    <row r="33" spans="1:5">
      <c r="A33" s="4" t="s">
        <v>420</v>
      </c>
      <c r="B33" s="4" t="s">
        <v>421</v>
      </c>
      <c r="C33" s="4" t="s">
        <v>422</v>
      </c>
    </row>
    <row r="34" spans="1:5">
      <c r="A34" s="4" t="s">
        <v>423</v>
      </c>
    </row>
    <row r="35" spans="1:5">
      <c r="A35" s="3" t="s">
        <v>404</v>
      </c>
    </row>
    <row r="36" spans="1:5">
      <c r="A36" s="4" t="s">
        <v>424</v>
      </c>
      <c r="B36" s="5" t="n">
        <v>-865569</v>
      </c>
      <c r="C36" s="5" t="n">
        <v>-883100</v>
      </c>
    </row>
    <row r="37" spans="1:5">
      <c r="A37" s="4" t="s">
        <v>425</v>
      </c>
      <c r="B37" s="6" t="n">
        <v>-118377</v>
      </c>
      <c r="C37" s="6" t="n">
        <v>-119683</v>
      </c>
    </row>
    <row r="38" spans="1:5">
      <c r="A38" s="4" t="s">
        <v>426</v>
      </c>
    </row>
    <row r="39" spans="1:5">
      <c r="A39" s="3" t="s">
        <v>406</v>
      </c>
    </row>
    <row r="40" spans="1:5">
      <c r="A40" s="4" t="s">
        <v>407</v>
      </c>
      <c r="B40" s="6" t="n">
        <v>2996</v>
      </c>
      <c r="C40" s="6" t="n">
        <v>17617</v>
      </c>
    </row>
    <row r="41" spans="1:5">
      <c r="A41" s="4" t="s">
        <v>408</v>
      </c>
      <c r="B41" s="5" t="n">
        <v>-37108</v>
      </c>
      <c r="C41" s="5" t="n">
        <v>-87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1</v>
      </c>
    </row>
    <row r="2" spans="1:3">
      <c r="A2" s="3" t="s">
        <v>428</v>
      </c>
    </row>
    <row r="3" spans="1:3">
      <c r="A3" s="4" t="s">
        <v>429</v>
      </c>
      <c r="B3" s="5" t="n">
        <v>2996</v>
      </c>
      <c r="C3" s="5" t="n">
        <v>17617</v>
      </c>
    </row>
    <row r="4" spans="1:3">
      <c r="A4" s="4" t="s">
        <v>430</v>
      </c>
      <c r="B4" s="6" t="n">
        <v>-1684</v>
      </c>
      <c r="C4" s="6" t="n">
        <v>-3281</v>
      </c>
    </row>
    <row r="5" spans="1:3">
      <c r="A5" s="4" t="s">
        <v>431</v>
      </c>
      <c r="B5" s="6" t="n">
        <v>1312</v>
      </c>
      <c r="C5" s="6" t="n">
        <v>14336</v>
      </c>
    </row>
    <row r="6" spans="1:3">
      <c r="A6" s="3" t="s">
        <v>432</v>
      </c>
    </row>
    <row r="7" spans="1:3">
      <c r="A7" s="4" t="s">
        <v>429</v>
      </c>
      <c r="B7" s="6" t="n">
        <v>-37108</v>
      </c>
      <c r="C7" s="6" t="n">
        <v>-8753</v>
      </c>
    </row>
    <row r="8" spans="1:3">
      <c r="A8" s="4" t="s">
        <v>430</v>
      </c>
      <c r="B8" s="6" t="n">
        <v>1684</v>
      </c>
      <c r="C8" s="6" t="n">
        <v>3281</v>
      </c>
    </row>
    <row r="9" spans="1:3">
      <c r="A9" s="4" t="s">
        <v>431</v>
      </c>
      <c r="B9" s="5" t="n">
        <v>-35424</v>
      </c>
      <c r="C9" s="5" t="n">
        <v>-5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12</v>
      </c>
    </row>
    <row r="2" spans="1:2">
      <c r="A2" s="3" t="s">
        <v>434</v>
      </c>
    </row>
    <row r="3" spans="1:2">
      <c r="A3" s="4" t="s">
        <v>435</v>
      </c>
      <c r="B3" s="5" t="n">
        <v>1743080</v>
      </c>
    </row>
    <row r="4" spans="1:2">
      <c r="A4" s="4" t="s">
        <v>436</v>
      </c>
    </row>
    <row r="5" spans="1:2">
      <c r="A5" s="3" t="s">
        <v>434</v>
      </c>
    </row>
    <row r="6" spans="1:2">
      <c r="A6" s="4" t="s">
        <v>437</v>
      </c>
      <c r="B6" s="4" t="s">
        <v>438</v>
      </c>
    </row>
    <row r="7" spans="1:2">
      <c r="A7" s="4" t="s">
        <v>439</v>
      </c>
    </row>
    <row r="8" spans="1:2">
      <c r="A8" s="3" t="s">
        <v>434</v>
      </c>
    </row>
    <row r="9" spans="1:2">
      <c r="A9" s="4" t="s">
        <v>437</v>
      </c>
      <c r="B9" s="4" t="s">
        <v>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21</v>
      </c>
      <c r="D1" s="2" t="s">
        <v>1</v>
      </c>
    </row>
    <row r="2" spans="1:5">
      <c r="B2" s="2" t="s">
        <v>2</v>
      </c>
      <c r="C2" s="2" t="s">
        <v>22</v>
      </c>
      <c r="D2" s="2" t="s">
        <v>2</v>
      </c>
      <c r="E2" s="2" t="s">
        <v>22</v>
      </c>
    </row>
    <row r="3" spans="1:5">
      <c r="A3" s="3" t="s">
        <v>442</v>
      </c>
    </row>
    <row r="4" spans="1:5">
      <c r="A4" s="4" t="s">
        <v>443</v>
      </c>
      <c r="B4" s="5" t="n">
        <v>-2311</v>
      </c>
      <c r="C4" s="5" t="n">
        <v>-1988</v>
      </c>
      <c r="D4" s="5" t="n">
        <v>-4747</v>
      </c>
      <c r="E4" s="5" t="n">
        <v>-3877</v>
      </c>
    </row>
    <row r="5" spans="1:5">
      <c r="A5" s="4" t="s">
        <v>444</v>
      </c>
      <c r="B5" s="6" t="n">
        <v>-5246</v>
      </c>
      <c r="C5" s="6" t="n">
        <v>-13088</v>
      </c>
      <c r="D5" s="6" t="n">
        <v>-11409</v>
      </c>
      <c r="E5" s="6" t="n">
        <v>-26176</v>
      </c>
    </row>
    <row r="6" spans="1:5">
      <c r="A6" s="4" t="s">
        <v>445</v>
      </c>
    </row>
    <row r="7" spans="1:5">
      <c r="A7" s="3" t="s">
        <v>442</v>
      </c>
    </row>
    <row r="8" spans="1:5">
      <c r="A8" s="4" t="s">
        <v>446</v>
      </c>
      <c r="B8" s="6" t="n">
        <v>-1115</v>
      </c>
      <c r="C8" s="6" t="n">
        <v>-1300</v>
      </c>
      <c r="D8" s="6" t="n">
        <v>-2230</v>
      </c>
      <c r="E8" s="6" t="n">
        <v>-2600</v>
      </c>
    </row>
    <row r="9" spans="1:5">
      <c r="A9" s="4" t="s">
        <v>447</v>
      </c>
    </row>
    <row r="10" spans="1:5">
      <c r="A10" s="3" t="s">
        <v>442</v>
      </c>
    </row>
    <row r="11" spans="1:5">
      <c r="A11" s="4" t="s">
        <v>32</v>
      </c>
      <c r="B11" s="5" t="n">
        <v>0</v>
      </c>
      <c r="C11" s="5" t="n">
        <v>2237</v>
      </c>
      <c r="D11" s="5" t="n">
        <v>0</v>
      </c>
      <c r="E11" s="5" t="n">
        <v>448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1</v>
      </c>
    </row>
    <row r="2" spans="1:3">
      <c r="A2" s="3" t="s">
        <v>442</v>
      </c>
    </row>
    <row r="3" spans="1:3">
      <c r="A3" s="4" t="s">
        <v>449</v>
      </c>
      <c r="B3" s="5" t="n">
        <v>2273</v>
      </c>
      <c r="C3" s="5" t="n">
        <v>-1237</v>
      </c>
    </row>
    <row r="4" spans="1:3">
      <c r="A4" s="4" t="s">
        <v>450</v>
      </c>
    </row>
    <row r="5" spans="1:3">
      <c r="A5" s="3" t="s">
        <v>442</v>
      </c>
    </row>
    <row r="6" spans="1:3">
      <c r="A6" s="4" t="s">
        <v>449</v>
      </c>
      <c r="B6" s="6" t="n">
        <v>-281</v>
      </c>
      <c r="C6" s="6" t="n">
        <v>-4091</v>
      </c>
    </row>
    <row r="7" spans="1:3">
      <c r="A7" s="4" t="s">
        <v>451</v>
      </c>
    </row>
    <row r="8" spans="1:3">
      <c r="A8" s="3" t="s">
        <v>442</v>
      </c>
    </row>
    <row r="9" spans="1:3">
      <c r="A9" s="4" t="s">
        <v>449</v>
      </c>
      <c r="B9" s="5" t="n">
        <v>2554</v>
      </c>
      <c r="C9" s="5" t="n">
        <v>2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1</v>
      </c>
      <c r="C1" s="2" t="s">
        <v>2</v>
      </c>
      <c r="D1" s="2" t="s">
        <v>61</v>
      </c>
      <c r="E1" s="2" t="s">
        <v>22</v>
      </c>
      <c r="F1" s="2" t="s">
        <v>142</v>
      </c>
    </row>
    <row r="2" spans="1:6">
      <c r="A2" s="3" t="s">
        <v>143</v>
      </c>
    </row>
    <row r="3" spans="1:6">
      <c r="A3" s="4" t="s">
        <v>63</v>
      </c>
      <c r="C3" s="5" t="n">
        <v>62059</v>
      </c>
      <c r="D3" s="5" t="n">
        <v>96648</v>
      </c>
      <c r="E3" s="5" t="n">
        <v>115877</v>
      </c>
      <c r="F3" s="5" t="n">
        <v>246954</v>
      </c>
    </row>
    <row r="4" spans="1:6">
      <c r="A4" s="4" t="s">
        <v>64</v>
      </c>
      <c r="C4" s="6" t="n">
        <v>42756</v>
      </c>
      <c r="D4" s="6" t="n">
        <v>31330</v>
      </c>
      <c r="E4" s="6" t="n">
        <v>22356</v>
      </c>
      <c r="F4" s="6" t="n">
        <v>27306</v>
      </c>
    </row>
    <row r="5" spans="1:6">
      <c r="A5" s="4" t="s">
        <v>144</v>
      </c>
      <c r="C5" s="6" t="n">
        <v>135460</v>
      </c>
      <c r="D5" s="6" t="n">
        <v>141114</v>
      </c>
      <c r="E5" s="6" t="n">
        <v>149603</v>
      </c>
      <c r="F5" s="6" t="n">
        <v>155627</v>
      </c>
    </row>
    <row r="6" spans="1:6">
      <c r="A6" s="4" t="s">
        <v>145</v>
      </c>
      <c r="B6" s="4" t="s">
        <v>136</v>
      </c>
      <c r="C6" s="5" t="n">
        <v>240275</v>
      </c>
      <c r="D6" s="5" t="n">
        <v>269092</v>
      </c>
      <c r="E6" s="5" t="n">
        <v>287836</v>
      </c>
      <c r="F6" s="5" t="n">
        <v>429887</v>
      </c>
    </row>
    <row r="7" spans="1:6"/>
    <row r="8" spans="1:6">
      <c r="A8" s="4" t="s">
        <v>134</v>
      </c>
      <c r="B8" s="4" t="s">
        <v>138</v>
      </c>
    </row>
    <row r="9" spans="1:6">
      <c r="A9" s="4" t="s">
        <v>139</v>
      </c>
      <c r="B9" s="4" t="s">
        <v>140</v>
      </c>
    </row>
  </sheetData>
  <mergeCells count="4">
    <mergeCell ref="A1:B1"/>
    <mergeCell ref="A7:E7"/>
    <mergeCell ref="B8:E8"/>
    <mergeCell ref="B9:E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9"/>
    <col customWidth="1" max="5" min="5" width="38"/>
    <col customWidth="1" max="6" min="6" width="21"/>
    <col customWidth="1" max="7" min="7" width="20"/>
    <col customWidth="1" max="8" min="8" width="21"/>
    <col customWidth="1" max="9" min="9" width="21"/>
    <col customWidth="1" max="10" min="10" width="21"/>
    <col customWidth="1" max="11" min="11" width="21"/>
    <col customWidth="1" max="12" min="12" width="14"/>
    <col customWidth="1" max="13" min="13" width="21"/>
  </cols>
  <sheetData>
    <row r="1" spans="1:13">
      <c r="A1" s="1" t="s">
        <v>452</v>
      </c>
      <c r="B1" s="2" t="s">
        <v>453</v>
      </c>
      <c r="C1" s="2" t="s">
        <v>454</v>
      </c>
      <c r="D1" s="2" t="s">
        <v>455</v>
      </c>
      <c r="E1" s="2" t="s">
        <v>456</v>
      </c>
      <c r="F1" s="2" t="s">
        <v>457</v>
      </c>
      <c r="G1" s="2" t="s">
        <v>458</v>
      </c>
      <c r="H1" s="2" t="s">
        <v>312</v>
      </c>
      <c r="I1" s="2" t="s">
        <v>297</v>
      </c>
      <c r="J1" s="2" t="s">
        <v>312</v>
      </c>
      <c r="K1" s="2" t="s">
        <v>297</v>
      </c>
      <c r="L1" s="2" t="s">
        <v>61</v>
      </c>
      <c r="M1" s="2" t="s">
        <v>459</v>
      </c>
    </row>
    <row r="2" spans="1:13">
      <c r="A2" s="3" t="s">
        <v>442</v>
      </c>
    </row>
    <row r="3" spans="1:13">
      <c r="A3" s="4" t="s">
        <v>460</v>
      </c>
      <c r="J3" s="5" t="n">
        <v>63347000</v>
      </c>
      <c r="K3" s="5" t="n">
        <v>89236000</v>
      </c>
    </row>
    <row r="4" spans="1:13">
      <c r="A4" s="4" t="s">
        <v>461</v>
      </c>
      <c r="H4" s="5" t="n">
        <v>438800000</v>
      </c>
      <c r="J4" s="6" t="n">
        <v>438800000</v>
      </c>
    </row>
    <row r="5" spans="1:13">
      <c r="A5" s="4" t="s">
        <v>462</v>
      </c>
    </row>
    <row r="6" spans="1:13">
      <c r="A6" s="3" t="s">
        <v>442</v>
      </c>
    </row>
    <row r="7" spans="1:13">
      <c r="A7" s="4" t="s">
        <v>460</v>
      </c>
      <c r="H7" s="6" t="n">
        <v>9200000</v>
      </c>
      <c r="I7" s="5" t="n">
        <v>13100000</v>
      </c>
      <c r="J7" s="6" t="n">
        <v>18300000</v>
      </c>
      <c r="K7" s="6" t="n">
        <v>26200000</v>
      </c>
    </row>
    <row r="8" spans="1:13">
      <c r="A8" s="4" t="s">
        <v>463</v>
      </c>
    </row>
    <row r="9" spans="1:13">
      <c r="A9" s="3" t="s">
        <v>442</v>
      </c>
    </row>
    <row r="10" spans="1:13">
      <c r="A10" s="4" t="s">
        <v>464</v>
      </c>
      <c r="C10" s="4" t="s">
        <v>465</v>
      </c>
    </row>
    <row r="11" spans="1:13">
      <c r="A11" s="4" t="s">
        <v>466</v>
      </c>
    </row>
    <row r="12" spans="1:13">
      <c r="A12" s="3" t="s">
        <v>442</v>
      </c>
    </row>
    <row r="13" spans="1:13">
      <c r="A13" s="4" t="s">
        <v>467</v>
      </c>
      <c r="C13" s="5" t="n">
        <v>107200000</v>
      </c>
      <c r="F13" s="5" t="n">
        <v>70000000</v>
      </c>
      <c r="G13" s="5" t="n">
        <v>107200000</v>
      </c>
    </row>
    <row r="14" spans="1:13">
      <c r="A14" s="4" t="s">
        <v>468</v>
      </c>
      <c r="F14" s="4" t="s">
        <v>465</v>
      </c>
    </row>
    <row r="15" spans="1:13">
      <c r="A15" s="4" t="s">
        <v>469</v>
      </c>
      <c r="H15" s="6" t="n">
        <v>0</v>
      </c>
      <c r="I15" s="6" t="n">
        <v>2200000</v>
      </c>
      <c r="J15" s="5" t="n">
        <v>0</v>
      </c>
      <c r="K15" s="6" t="n">
        <v>4500000</v>
      </c>
    </row>
    <row r="16" spans="1:13">
      <c r="A16" s="4" t="s">
        <v>470</v>
      </c>
    </row>
    <row r="17" spans="1:13">
      <c r="A17" s="3" t="s">
        <v>442</v>
      </c>
    </row>
    <row r="18" spans="1:13">
      <c r="A18" s="4" t="s">
        <v>471</v>
      </c>
      <c r="J18" s="4" t="s">
        <v>465</v>
      </c>
    </row>
    <row r="19" spans="1:13">
      <c r="A19" s="4" t="s">
        <v>472</v>
      </c>
      <c r="J19" s="4" t="s">
        <v>473</v>
      </c>
    </row>
    <row r="20" spans="1:13">
      <c r="A20" s="4" t="s">
        <v>474</v>
      </c>
    </row>
    <row r="21" spans="1:13">
      <c r="A21" s="3" t="s">
        <v>442</v>
      </c>
    </row>
    <row r="22" spans="1:13">
      <c r="A22" s="4" t="s">
        <v>472</v>
      </c>
      <c r="J22" s="4" t="s">
        <v>475</v>
      </c>
    </row>
    <row r="23" spans="1:13">
      <c r="A23" s="4" t="s">
        <v>476</v>
      </c>
    </row>
    <row r="24" spans="1:13">
      <c r="A24" s="3" t="s">
        <v>442</v>
      </c>
    </row>
    <row r="25" spans="1:13">
      <c r="A25" s="4" t="s">
        <v>477</v>
      </c>
      <c r="J25" s="4" t="s">
        <v>284</v>
      </c>
    </row>
    <row r="26" spans="1:13">
      <c r="A26" s="4" t="s">
        <v>478</v>
      </c>
      <c r="J26" s="4" t="s">
        <v>284</v>
      </c>
    </row>
    <row r="27" spans="1:13">
      <c r="A27" s="4" t="s">
        <v>479</v>
      </c>
      <c r="J27" s="4" t="s">
        <v>480</v>
      </c>
    </row>
    <row r="28" spans="1:13">
      <c r="A28" s="4" t="s">
        <v>481</v>
      </c>
      <c r="H28" s="6" t="n">
        <v>20000000</v>
      </c>
      <c r="J28" s="5" t="n">
        <v>20000000</v>
      </c>
    </row>
    <row r="29" spans="1:13">
      <c r="A29" s="4" t="s">
        <v>482</v>
      </c>
      <c r="H29" s="6" t="n">
        <v>800000</v>
      </c>
      <c r="J29" s="6" t="n">
        <v>800000</v>
      </c>
    </row>
    <row r="30" spans="1:13">
      <c r="A30" s="4" t="s">
        <v>483</v>
      </c>
    </row>
    <row r="31" spans="1:13">
      <c r="A31" s="3" t="s">
        <v>442</v>
      </c>
    </row>
    <row r="32" spans="1:13">
      <c r="A32" s="4" t="s">
        <v>484</v>
      </c>
      <c r="D32" s="4" t="s">
        <v>284</v>
      </c>
    </row>
    <row r="33" spans="1:13">
      <c r="A33" s="4" t="s">
        <v>485</v>
      </c>
      <c r="D33" s="6" t="n">
        <v>2</v>
      </c>
    </row>
    <row r="34" spans="1:13">
      <c r="A34" s="4" t="s">
        <v>486</v>
      </c>
      <c r="D34" s="6" t="n">
        <v>4</v>
      </c>
    </row>
    <row r="35" spans="1:13">
      <c r="A35" s="4" t="s">
        <v>487</v>
      </c>
    </row>
    <row r="36" spans="1:13">
      <c r="A36" s="3" t="s">
        <v>442</v>
      </c>
    </row>
    <row r="37" spans="1:13">
      <c r="A37" s="4" t="s">
        <v>488</v>
      </c>
      <c r="B37" s="5" t="n">
        <v>30000000</v>
      </c>
    </row>
    <row r="38" spans="1:13">
      <c r="A38" s="4" t="s">
        <v>489</v>
      </c>
      <c r="B38" s="9" t="n">
        <v>6.5</v>
      </c>
    </row>
    <row r="39" spans="1:13">
      <c r="A39" s="4" t="s">
        <v>490</v>
      </c>
      <c r="B39" s="5" t="n">
        <v>123950000</v>
      </c>
    </row>
    <row r="40" spans="1:13">
      <c r="A40" s="4" t="s">
        <v>282</v>
      </c>
    </row>
    <row r="41" spans="1:13">
      <c r="A41" s="3" t="s">
        <v>442</v>
      </c>
    </row>
    <row r="42" spans="1:13">
      <c r="A42" s="4" t="s">
        <v>283</v>
      </c>
      <c r="B42" s="4" t="s">
        <v>284</v>
      </c>
      <c r="L42" s="4" t="s">
        <v>284</v>
      </c>
    </row>
    <row r="43" spans="1:13">
      <c r="A43" s="4" t="s">
        <v>491</v>
      </c>
    </row>
    <row r="44" spans="1:13">
      <c r="A44" s="3" t="s">
        <v>442</v>
      </c>
    </row>
    <row r="45" spans="1:13">
      <c r="A45" s="4" t="s">
        <v>492</v>
      </c>
      <c r="H45" s="6" t="n">
        <v>100000</v>
      </c>
      <c r="I45" s="5" t="n">
        <v>500000</v>
      </c>
      <c r="J45" s="6" t="n">
        <v>300000</v>
      </c>
      <c r="K45" s="5" t="n">
        <v>600000</v>
      </c>
    </row>
    <row r="46" spans="1:13">
      <c r="A46" s="4" t="s">
        <v>282</v>
      </c>
    </row>
    <row r="47" spans="1:13">
      <c r="A47" s="3" t="s">
        <v>442</v>
      </c>
    </row>
    <row r="48" spans="1:13">
      <c r="A48" s="4" t="s">
        <v>493</v>
      </c>
      <c r="H48" s="6" t="n">
        <v>3900000</v>
      </c>
      <c r="J48" s="6" t="n">
        <v>3900000</v>
      </c>
    </row>
    <row r="49" spans="1:13">
      <c r="A49" s="4" t="s">
        <v>494</v>
      </c>
    </row>
    <row r="50" spans="1:13">
      <c r="A50" s="3" t="s">
        <v>442</v>
      </c>
    </row>
    <row r="51" spans="1:13">
      <c r="A51" s="4" t="s">
        <v>495</v>
      </c>
      <c r="H51" s="6" t="n">
        <v>1900000</v>
      </c>
      <c r="J51" s="6" t="n">
        <v>1900000</v>
      </c>
    </row>
    <row r="52" spans="1:13">
      <c r="A52" s="4" t="s">
        <v>496</v>
      </c>
    </row>
    <row r="53" spans="1:13">
      <c r="A53" s="3" t="s">
        <v>442</v>
      </c>
    </row>
    <row r="54" spans="1:13">
      <c r="A54" s="4" t="s">
        <v>495</v>
      </c>
      <c r="H54" s="6" t="n">
        <v>7400000</v>
      </c>
      <c r="J54" s="5" t="n">
        <v>7400000</v>
      </c>
    </row>
    <row r="55" spans="1:13">
      <c r="A55" s="4" t="s">
        <v>497</v>
      </c>
    </row>
    <row r="56" spans="1:13">
      <c r="A56" s="3" t="s">
        <v>442</v>
      </c>
    </row>
    <row r="57" spans="1:13">
      <c r="A57" s="4" t="s">
        <v>477</v>
      </c>
      <c r="J57" s="4" t="s">
        <v>284</v>
      </c>
    </row>
    <row r="58" spans="1:13">
      <c r="A58" s="4" t="s">
        <v>498</v>
      </c>
      <c r="J58" s="5" t="n">
        <v>32400000</v>
      </c>
    </row>
    <row r="59" spans="1:13">
      <c r="A59" s="4" t="s">
        <v>478</v>
      </c>
      <c r="J59" s="4" t="s">
        <v>284</v>
      </c>
    </row>
    <row r="60" spans="1:13">
      <c r="A60" s="4" t="s">
        <v>499</v>
      </c>
      <c r="J60" s="5" t="n">
        <v>4200000</v>
      </c>
    </row>
    <row r="61" spans="1:13">
      <c r="A61" s="4" t="s">
        <v>500</v>
      </c>
    </row>
    <row r="62" spans="1:13">
      <c r="A62" s="3" t="s">
        <v>442</v>
      </c>
    </row>
    <row r="63" spans="1:13">
      <c r="A63" s="4" t="s">
        <v>498</v>
      </c>
      <c r="J63" s="6" t="n">
        <v>39500000</v>
      </c>
    </row>
    <row r="64" spans="1:13">
      <c r="A64" s="4" t="s">
        <v>499</v>
      </c>
      <c r="J64" s="6" t="n">
        <v>5200000</v>
      </c>
    </row>
    <row r="65" spans="1:13">
      <c r="A65" s="4" t="s">
        <v>501</v>
      </c>
    </row>
    <row r="66" spans="1:13">
      <c r="A66" s="3" t="s">
        <v>442</v>
      </c>
    </row>
    <row r="67" spans="1:13">
      <c r="A67" s="4" t="s">
        <v>502</v>
      </c>
      <c r="E67" s="4" t="s">
        <v>301</v>
      </c>
    </row>
    <row r="68" spans="1:13">
      <c r="A68" s="4" t="s">
        <v>383</v>
      </c>
      <c r="E68" s="5" t="n">
        <v>960000000</v>
      </c>
    </row>
    <row r="69" spans="1:13">
      <c r="A69" s="4" t="s">
        <v>503</v>
      </c>
      <c r="E69" s="6" t="n">
        <v>40</v>
      </c>
    </row>
    <row r="70" spans="1:13">
      <c r="A70" s="4" t="s">
        <v>504</v>
      </c>
      <c r="E70" s="4" t="s">
        <v>505</v>
      </c>
    </row>
    <row r="71" spans="1:13">
      <c r="A71" s="4" t="s">
        <v>387</v>
      </c>
      <c r="E71" s="4" t="s">
        <v>506</v>
      </c>
    </row>
    <row r="72" spans="1:13">
      <c r="A72" s="4" t="s">
        <v>345</v>
      </c>
    </row>
    <row r="73" spans="1:13">
      <c r="A73" s="3" t="s">
        <v>442</v>
      </c>
    </row>
    <row r="74" spans="1:13">
      <c r="A74" s="4" t="s">
        <v>435</v>
      </c>
      <c r="H74" s="6" t="n">
        <v>1743080000</v>
      </c>
      <c r="J74" s="6" t="n">
        <v>1743080000</v>
      </c>
    </row>
    <row r="75" spans="1:13">
      <c r="A75" s="4" t="s">
        <v>507</v>
      </c>
    </row>
    <row r="76" spans="1:13">
      <c r="A76" s="3" t="s">
        <v>442</v>
      </c>
    </row>
    <row r="77" spans="1:13">
      <c r="A77" s="4" t="s">
        <v>435</v>
      </c>
      <c r="M77" s="5" t="n">
        <v>480000000</v>
      </c>
    </row>
    <row r="78" spans="1:13">
      <c r="A78" s="4" t="s">
        <v>282</v>
      </c>
    </row>
    <row r="79" spans="1:13">
      <c r="A79" s="3" t="s">
        <v>442</v>
      </c>
    </row>
    <row r="80" spans="1:13">
      <c r="A80" s="4" t="s">
        <v>508</v>
      </c>
      <c r="H80" s="5" t="n">
        <v>3900000</v>
      </c>
      <c r="J80" s="5" t="n">
        <v>6900000</v>
      </c>
    </row>
    <row r="81" spans="1:13">
      <c r="A81" s="4" t="s">
        <v>509</v>
      </c>
    </row>
    <row r="82" spans="1:13">
      <c r="A82" s="3" t="s">
        <v>442</v>
      </c>
    </row>
    <row r="83" spans="1:13">
      <c r="A83" s="4" t="s">
        <v>510</v>
      </c>
      <c r="H83" s="4" t="s">
        <v>511</v>
      </c>
      <c r="J83" s="4" t="s">
        <v>5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26"/>
    <col customWidth="1" max="3" min="3" width="21"/>
    <col customWidth="1" max="4" min="4" width="21"/>
  </cols>
  <sheetData>
    <row r="1" spans="1:4">
      <c r="A1" s="1" t="s">
        <v>512</v>
      </c>
      <c r="B1" s="2" t="s">
        <v>1</v>
      </c>
    </row>
    <row r="2" spans="1:4">
      <c r="B2" s="2" t="s">
        <v>513</v>
      </c>
      <c r="C2" s="2" t="s">
        <v>514</v>
      </c>
      <c r="D2" s="2" t="s">
        <v>296</v>
      </c>
    </row>
    <row r="3" spans="1:4">
      <c r="A3" s="3" t="s">
        <v>515</v>
      </c>
    </row>
    <row r="4" spans="1:4">
      <c r="A4" s="4" t="s">
        <v>516</v>
      </c>
      <c r="B4" s="5" t="n">
        <v>1496071000</v>
      </c>
      <c r="D4" s="5" t="n">
        <v>1517297000</v>
      </c>
    </row>
    <row r="5" spans="1:4">
      <c r="A5" s="4" t="s">
        <v>75</v>
      </c>
      <c r="B5" s="5" t="n">
        <v>115226000</v>
      </c>
    </row>
    <row r="6" spans="1:4">
      <c r="A6" s="4" t="s">
        <v>517</v>
      </c>
      <c r="B6" s="6" t="n">
        <v>1</v>
      </c>
    </row>
    <row r="7" spans="1:4">
      <c r="A7" s="4" t="s">
        <v>518</v>
      </c>
      <c r="B7" s="5" t="n">
        <v>1500000</v>
      </c>
    </row>
    <row r="8" spans="1:4">
      <c r="A8" s="4" t="s">
        <v>519</v>
      </c>
    </row>
    <row r="9" spans="1:4">
      <c r="A9" s="3" t="s">
        <v>515</v>
      </c>
    </row>
    <row r="10" spans="1:4">
      <c r="A10" s="4" t="s">
        <v>520</v>
      </c>
      <c r="B10" s="6" t="n">
        <v>24000000</v>
      </c>
    </row>
    <row r="11" spans="1:4">
      <c r="A11" s="4" t="s">
        <v>436</v>
      </c>
    </row>
    <row r="12" spans="1:4">
      <c r="A12" s="3" t="s">
        <v>515</v>
      </c>
    </row>
    <row r="13" spans="1:4">
      <c r="A13" s="4" t="s">
        <v>520</v>
      </c>
      <c r="B13" s="6" t="n">
        <v>0</v>
      </c>
    </row>
    <row r="14" spans="1:4">
      <c r="A14" s="4" t="s">
        <v>439</v>
      </c>
    </row>
    <row r="15" spans="1:4">
      <c r="A15" s="3" t="s">
        <v>515</v>
      </c>
    </row>
    <row r="16" spans="1:4">
      <c r="A16" s="4" t="s">
        <v>520</v>
      </c>
      <c r="B16" s="6" t="n">
        <v>30000000</v>
      </c>
      <c r="C16" s="10" t="n">
        <v>23</v>
      </c>
    </row>
    <row r="17" spans="1:4">
      <c r="A17" s="4" t="s">
        <v>401</v>
      </c>
    </row>
    <row r="18" spans="1:4">
      <c r="A18" s="3" t="s">
        <v>515</v>
      </c>
    </row>
    <row r="19" spans="1:4">
      <c r="A19" s="4" t="s">
        <v>75</v>
      </c>
      <c r="B19" s="5" t="n">
        <v>1152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21</v>
      </c>
      <c r="D1" s="2" t="s">
        <v>1</v>
      </c>
    </row>
    <row r="2" spans="1:5">
      <c r="B2" s="2" t="s">
        <v>2</v>
      </c>
      <c r="C2" s="2" t="s">
        <v>22</v>
      </c>
      <c r="D2" s="2" t="s">
        <v>2</v>
      </c>
      <c r="E2" s="2" t="s">
        <v>22</v>
      </c>
    </row>
    <row r="3" spans="1:5">
      <c r="A3" s="3" t="s">
        <v>522</v>
      </c>
    </row>
    <row r="4" spans="1:5">
      <c r="A4" s="4" t="s">
        <v>523</v>
      </c>
      <c r="B4" s="5" t="n">
        <v>-5516</v>
      </c>
      <c r="C4" s="5" t="n">
        <v>28440</v>
      </c>
      <c r="D4" s="5" t="n">
        <v>-20514</v>
      </c>
      <c r="E4" s="5" t="n">
        <v>43195</v>
      </c>
    </row>
    <row r="5" spans="1:5">
      <c r="A5" s="3" t="s">
        <v>524</v>
      </c>
    </row>
    <row r="6" spans="1:5">
      <c r="A6" s="4" t="s">
        <v>525</v>
      </c>
      <c r="B6" s="7" t="n">
        <v>0.4</v>
      </c>
      <c r="C6" s="7" t="n">
        <v>0.58</v>
      </c>
      <c r="D6" s="7" t="n">
        <v>0.8100000000000001</v>
      </c>
      <c r="E6" s="7" t="n">
        <v>1.16</v>
      </c>
    </row>
    <row r="7" spans="1:5">
      <c r="A7" s="4" t="s">
        <v>526</v>
      </c>
      <c r="B7" s="7" t="n">
        <v>0.4</v>
      </c>
      <c r="C7" s="7" t="n">
        <v>0.58</v>
      </c>
      <c r="D7" s="7" t="n">
        <v>0.4</v>
      </c>
      <c r="E7" s="7" t="n">
        <v>0.58</v>
      </c>
    </row>
    <row r="8" spans="1:5">
      <c r="A8" s="4" t="s">
        <v>527</v>
      </c>
      <c r="B8" s="4" t="s">
        <v>528</v>
      </c>
      <c r="D8" s="4" t="s">
        <v>528</v>
      </c>
    </row>
    <row r="9" spans="1:5">
      <c r="A9" s="4" t="s">
        <v>91</v>
      </c>
    </row>
    <row r="10" spans="1:5">
      <c r="A10" s="3" t="s">
        <v>522</v>
      </c>
    </row>
    <row r="11" spans="1:5">
      <c r="A11" s="4" t="s">
        <v>523</v>
      </c>
      <c r="B11" s="5" t="n">
        <v>-8364</v>
      </c>
      <c r="C11" s="5" t="n">
        <v>24914</v>
      </c>
      <c r="D11" s="5" t="n">
        <v>-26021</v>
      </c>
      <c r="E11" s="5" t="n">
        <v>36447</v>
      </c>
    </row>
    <row r="12" spans="1:5">
      <c r="A12" s="4" t="s">
        <v>529</v>
      </c>
      <c r="B12" s="6" t="n">
        <v>-52147</v>
      </c>
      <c r="C12" s="6" t="n">
        <v>-40383</v>
      </c>
      <c r="D12" s="6" t="n">
        <v>-80221</v>
      </c>
      <c r="E12" s="6" t="n">
        <v>-80908</v>
      </c>
    </row>
    <row r="13" spans="1:5">
      <c r="A13" s="4" t="s">
        <v>530</v>
      </c>
      <c r="B13" s="5" t="n">
        <v>-60511</v>
      </c>
      <c r="C13" s="5" t="n">
        <v>-15469</v>
      </c>
      <c r="D13" s="5" t="n">
        <v>-106242</v>
      </c>
      <c r="E13" s="5" t="n">
        <v>-44461</v>
      </c>
    </row>
    <row r="14" spans="1:5">
      <c r="A14" s="3" t="s">
        <v>531</v>
      </c>
    </row>
    <row r="15" spans="1:5">
      <c r="A15" s="4" t="s">
        <v>532</v>
      </c>
      <c r="B15" s="6" t="n">
        <v>69455</v>
      </c>
      <c r="C15" s="6" t="n">
        <v>69833</v>
      </c>
      <c r="D15" s="6" t="n">
        <v>69455</v>
      </c>
      <c r="E15" s="6" t="n">
        <v>70050</v>
      </c>
    </row>
    <row r="16" spans="1:5">
      <c r="A16" s="3" t="s">
        <v>524</v>
      </c>
    </row>
    <row r="17" spans="1:5">
      <c r="A17" s="4" t="s">
        <v>533</v>
      </c>
      <c r="B17" s="7" t="n">
        <v>-0.12</v>
      </c>
      <c r="C17" s="7" t="n">
        <v>0.36</v>
      </c>
      <c r="D17" s="7" t="n">
        <v>-0.37</v>
      </c>
      <c r="E17" s="7" t="n">
        <v>0.52</v>
      </c>
    </row>
    <row r="18" spans="1:5">
      <c r="A18" s="4" t="s">
        <v>534</v>
      </c>
      <c r="B18" s="7" t="n">
        <v>-0.12</v>
      </c>
      <c r="C18" s="7" t="n">
        <v>0.35</v>
      </c>
      <c r="D18" s="7" t="n">
        <v>-0.37</v>
      </c>
      <c r="E18" s="7" t="n">
        <v>0.52</v>
      </c>
    </row>
    <row r="19" spans="1:5">
      <c r="A19" s="4" t="s">
        <v>346</v>
      </c>
    </row>
    <row r="20" spans="1:5">
      <c r="A20" s="3" t="s">
        <v>535</v>
      </c>
    </row>
    <row r="21" spans="1:5">
      <c r="A21" s="4" t="s">
        <v>532</v>
      </c>
      <c r="B21" s="6" t="n">
        <v>0</v>
      </c>
      <c r="C21" s="6" t="n">
        <v>374</v>
      </c>
      <c r="D21" s="6" t="n">
        <v>0</v>
      </c>
      <c r="E21" s="6" t="n">
        <v>374</v>
      </c>
    </row>
    <row r="22" spans="1:5">
      <c r="A22" s="4" t="s">
        <v>536</v>
      </c>
    </row>
    <row r="23" spans="1:5">
      <c r="A23" s="3" t="s">
        <v>535</v>
      </c>
    </row>
    <row r="24" spans="1:5">
      <c r="A24" s="4" t="s">
        <v>532</v>
      </c>
      <c r="B24" s="6" t="n">
        <v>69455</v>
      </c>
      <c r="C24" s="6" t="n">
        <v>70207</v>
      </c>
      <c r="D24" s="6" t="n">
        <v>69455</v>
      </c>
      <c r="E24" s="6" t="n">
        <v>7042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37</v>
      </c>
      <c r="B1" s="2" t="s">
        <v>538</v>
      </c>
      <c r="C1" s="2" t="s">
        <v>539</v>
      </c>
      <c r="D1" s="2" t="s">
        <v>540</v>
      </c>
      <c r="E1" s="2" t="s">
        <v>2</v>
      </c>
      <c r="F1" s="2" t="s">
        <v>22</v>
      </c>
    </row>
    <row r="2" spans="1:6">
      <c r="A2" s="3" t="s">
        <v>541</v>
      </c>
    </row>
    <row r="3" spans="1:6">
      <c r="A3" s="4" t="s">
        <v>460</v>
      </c>
      <c r="E3" s="5" t="n">
        <v>63347</v>
      </c>
      <c r="F3" s="5" t="n">
        <v>89236</v>
      </c>
    </row>
    <row r="4" spans="1:6">
      <c r="A4" s="4" t="s">
        <v>542</v>
      </c>
    </row>
    <row r="5" spans="1:6">
      <c r="A5" s="3" t="s">
        <v>541</v>
      </c>
    </row>
    <row r="6" spans="1:6">
      <c r="A6" s="4" t="s">
        <v>543</v>
      </c>
      <c r="C6" s="11" t="n">
        <v>0.4042</v>
      </c>
    </row>
    <row r="7" spans="1:6">
      <c r="A7" s="4" t="s">
        <v>460</v>
      </c>
      <c r="C7" s="5" t="n">
        <v>28700</v>
      </c>
    </row>
    <row r="8" spans="1:6">
      <c r="A8" s="4" t="s">
        <v>544</v>
      </c>
      <c r="D8" s="6" t="n">
        <v>153728</v>
      </c>
    </row>
    <row r="9" spans="1:6">
      <c r="A9" s="4" t="s">
        <v>545</v>
      </c>
      <c r="D9" s="5" t="n">
        <v>1600</v>
      </c>
    </row>
    <row r="10" spans="1:6">
      <c r="A10" s="4" t="s">
        <v>546</v>
      </c>
    </row>
    <row r="11" spans="1:6">
      <c r="A11" s="3" t="s">
        <v>541</v>
      </c>
    </row>
    <row r="12" spans="1:6">
      <c r="A12" s="4" t="s">
        <v>543</v>
      </c>
      <c r="B12" s="12" t="n">
        <v>0.546875</v>
      </c>
    </row>
    <row r="13" spans="1:6">
      <c r="A13" s="4" t="s">
        <v>460</v>
      </c>
      <c r="B13" s="5"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38"/>
    <col customWidth="1" max="5" min="5" width="25"/>
    <col customWidth="1" max="6" min="6" width="16"/>
    <col customWidth="1" max="7" min="7" width="13"/>
    <col customWidth="1" max="8" min="8" width="31"/>
    <col customWidth="1" max="9" min="9" width="4"/>
    <col customWidth="1" max="10" min="10" width="60"/>
  </cols>
  <sheetData>
    <row r="1" spans="1:10">
      <c r="A1" s="1" t="s">
        <v>146</v>
      </c>
      <c r="B1" s="2" t="s">
        <v>147</v>
      </c>
      <c r="C1" s="2" t="s">
        <v>148</v>
      </c>
      <c r="D1" s="2" t="s">
        <v>149</v>
      </c>
      <c r="E1" s="2" t="s">
        <v>150</v>
      </c>
      <c r="F1" s="2" t="s">
        <v>151</v>
      </c>
      <c r="G1" s="2" t="s">
        <v>48</v>
      </c>
      <c r="H1" s="2" t="s">
        <v>152</v>
      </c>
      <c r="I1" s="2" t="s">
        <v>134</v>
      </c>
      <c r="J1" s="2" t="s">
        <v>153</v>
      </c>
    </row>
    <row r="2" spans="1:10">
      <c r="A2" s="4" t="s">
        <v>154</v>
      </c>
      <c r="B2" s="5" t="n">
        <v>847601</v>
      </c>
      <c r="C2" s="5" t="n">
        <v>26</v>
      </c>
      <c r="D2" s="5" t="n">
        <v>771057</v>
      </c>
      <c r="E2" s="5" t="n">
        <v>76544</v>
      </c>
      <c r="F2" s="5" t="n">
        <v>132991</v>
      </c>
      <c r="G2" s="5" t="n">
        <v>585440</v>
      </c>
      <c r="H2" s="5" t="n">
        <v>52600</v>
      </c>
    </row>
    <row r="3" spans="1:10">
      <c r="A3" s="3" t="s">
        <v>155</v>
      </c>
    </row>
    <row r="4" spans="1:10">
      <c r="A4" s="4" t="s">
        <v>40</v>
      </c>
      <c r="B4" s="6" t="n">
        <v>44047</v>
      </c>
      <c r="D4" s="6" t="n">
        <v>43195</v>
      </c>
      <c r="E4" s="6" t="n">
        <v>852</v>
      </c>
      <c r="F4" s="6" t="n">
        <v>6004</v>
      </c>
      <c r="G4" s="6" t="n">
        <v>36447</v>
      </c>
      <c r="H4" s="6" t="n">
        <v>744</v>
      </c>
    </row>
    <row r="5" spans="1:10">
      <c r="A5" s="4" t="s">
        <v>156</v>
      </c>
      <c r="B5" s="6" t="n">
        <v>-26</v>
      </c>
      <c r="C5" s="6" t="n">
        <v>-26</v>
      </c>
      <c r="D5" s="6" t="n">
        <v>-26</v>
      </c>
    </row>
    <row r="6" spans="1:10">
      <c r="A6" s="4" t="s">
        <v>157</v>
      </c>
      <c r="B6" s="6" t="n">
        <v>-88700</v>
      </c>
      <c r="D6" s="6" t="n">
        <v>-88700</v>
      </c>
      <c r="F6" s="6" t="n">
        <v>-6004</v>
      </c>
      <c r="G6" s="6" t="n">
        <v>-81042</v>
      </c>
      <c r="H6" s="6" t="n">
        <v>-1654</v>
      </c>
    </row>
    <row r="7" spans="1:10">
      <c r="A7" s="4" t="s">
        <v>158</v>
      </c>
      <c r="B7" s="6" t="n">
        <v>13854</v>
      </c>
      <c r="D7" s="6" t="n">
        <v>13854</v>
      </c>
      <c r="G7" s="6" t="n">
        <v>13563</v>
      </c>
      <c r="H7" s="6" t="n">
        <v>291</v>
      </c>
    </row>
    <row r="8" spans="1:10">
      <c r="A8" s="4" t="s">
        <v>159</v>
      </c>
      <c r="B8" s="6" t="n">
        <v>116</v>
      </c>
      <c r="D8" s="6" t="n">
        <v>116</v>
      </c>
      <c r="G8" s="6" t="n">
        <v>116</v>
      </c>
    </row>
    <row r="9" spans="1:10">
      <c r="A9" s="4" t="s">
        <v>160</v>
      </c>
      <c r="B9" s="6" t="n">
        <v>-9477</v>
      </c>
      <c r="D9" s="6" t="n">
        <v>-9477</v>
      </c>
      <c r="G9" s="6" t="n">
        <v>-9477</v>
      </c>
    </row>
    <row r="10" spans="1:10">
      <c r="A10" s="4" t="s">
        <v>161</v>
      </c>
      <c r="B10" s="6" t="n">
        <v>807415</v>
      </c>
      <c r="C10" s="6" t="n">
        <v>0</v>
      </c>
      <c r="D10" s="6" t="n">
        <v>730019</v>
      </c>
      <c r="E10" s="6" t="n">
        <v>77396</v>
      </c>
      <c r="F10" s="6" t="n">
        <v>132991</v>
      </c>
      <c r="G10" s="6" t="n">
        <v>545047</v>
      </c>
      <c r="H10" s="6" t="n">
        <v>51981</v>
      </c>
    </row>
    <row r="11" spans="1:10">
      <c r="A11" s="4" t="s">
        <v>162</v>
      </c>
      <c r="B11" s="6" t="n">
        <v>823922</v>
      </c>
      <c r="C11" s="6" t="n">
        <v>0</v>
      </c>
      <c r="D11" s="6" t="n">
        <v>747231</v>
      </c>
      <c r="E11" s="6" t="n">
        <v>76691</v>
      </c>
      <c r="F11" s="6" t="n">
        <v>132991</v>
      </c>
      <c r="G11" s="6" t="n">
        <v>561943</v>
      </c>
      <c r="H11" s="6" t="n">
        <v>52297</v>
      </c>
    </row>
    <row r="12" spans="1:10">
      <c r="A12" s="3" t="s">
        <v>155</v>
      </c>
    </row>
    <row r="13" spans="1:10">
      <c r="A13" s="4" t="s">
        <v>40</v>
      </c>
      <c r="B13" s="6" t="n">
        <v>29145</v>
      </c>
      <c r="D13" s="6" t="n">
        <v>28440</v>
      </c>
      <c r="E13" s="6" t="n">
        <v>705</v>
      </c>
      <c r="F13" s="6" t="n">
        <v>3019</v>
      </c>
      <c r="G13" s="6" t="n">
        <v>24913</v>
      </c>
      <c r="H13" s="6" t="n">
        <v>508</v>
      </c>
    </row>
    <row r="14" spans="1:10">
      <c r="A14" s="4" t="s">
        <v>156</v>
      </c>
      <c r="B14" s="6" t="n">
        <v>0</v>
      </c>
    </row>
    <row r="15" spans="1:10">
      <c r="A15" s="4" t="s">
        <v>157</v>
      </c>
      <c r="B15" s="6" t="n">
        <v>-44237</v>
      </c>
      <c r="D15" s="6" t="n">
        <v>-44237</v>
      </c>
      <c r="F15" s="6" t="n">
        <v>-3019</v>
      </c>
      <c r="G15" s="6" t="n">
        <v>-40394</v>
      </c>
      <c r="H15" s="6" t="n">
        <v>-824</v>
      </c>
    </row>
    <row r="16" spans="1:10">
      <c r="A16" s="4" t="s">
        <v>159</v>
      </c>
      <c r="B16" s="6" t="n">
        <v>58</v>
      </c>
      <c r="D16" s="6" t="n">
        <v>58</v>
      </c>
      <c r="G16" s="6" t="n">
        <v>58</v>
      </c>
    </row>
    <row r="17" spans="1:10">
      <c r="A17" s="4" t="s">
        <v>160</v>
      </c>
      <c r="B17" s="6" t="n">
        <v>-1473</v>
      </c>
      <c r="D17" s="6" t="n">
        <v>-1473</v>
      </c>
      <c r="G17" s="6" t="n">
        <v>-1473</v>
      </c>
    </row>
    <row r="18" spans="1:10">
      <c r="A18" s="4" t="s">
        <v>161</v>
      </c>
      <c r="B18" s="6" t="n">
        <v>807415</v>
      </c>
      <c r="C18" s="6" t="n">
        <v>0</v>
      </c>
      <c r="D18" s="6" t="n">
        <v>730019</v>
      </c>
      <c r="E18" s="6" t="n">
        <v>77396</v>
      </c>
      <c r="F18" s="6" t="n">
        <v>132991</v>
      </c>
      <c r="G18" s="6" t="n">
        <v>545047</v>
      </c>
      <c r="H18" s="6" t="n">
        <v>51981</v>
      </c>
    </row>
    <row r="19" spans="1:10">
      <c r="A19" s="4" t="s">
        <v>163</v>
      </c>
      <c r="B19" s="6" t="n">
        <v>759517</v>
      </c>
      <c r="C19" s="6" t="n">
        <v>0</v>
      </c>
      <c r="D19" s="6" t="n">
        <v>679615</v>
      </c>
      <c r="E19" s="6" t="n">
        <v>79902</v>
      </c>
      <c r="F19" s="6" t="n">
        <v>132991</v>
      </c>
      <c r="G19" s="6" t="n">
        <v>495576</v>
      </c>
      <c r="H19" s="6" t="n">
        <v>51048</v>
      </c>
      <c r="J19" s="5" t="n">
        <v>32500</v>
      </c>
    </row>
    <row r="20" spans="1:10">
      <c r="A20" s="3" t="s">
        <v>155</v>
      </c>
    </row>
    <row r="21" spans="1:10">
      <c r="A21" s="4" t="s">
        <v>40</v>
      </c>
      <c r="B21" s="6" t="n">
        <v>-18525</v>
      </c>
      <c r="D21" s="6" t="n">
        <v>-20514</v>
      </c>
      <c r="E21" s="6" t="n">
        <v>1989</v>
      </c>
      <c r="F21" s="6" t="n">
        <v>6038</v>
      </c>
      <c r="G21" s="6" t="n">
        <v>-26021</v>
      </c>
      <c r="H21" s="6" t="n">
        <v>-531</v>
      </c>
    </row>
    <row r="22" spans="1:10">
      <c r="A22" s="4" t="s">
        <v>156</v>
      </c>
      <c r="B22" s="6" t="n">
        <v>0</v>
      </c>
    </row>
    <row r="23" spans="1:10">
      <c r="A23" s="4" t="s">
        <v>157</v>
      </c>
      <c r="B23" s="6" t="n">
        <v>-63347</v>
      </c>
      <c r="D23" s="6" t="n">
        <v>-63347</v>
      </c>
      <c r="F23" s="6" t="n">
        <v>-6038</v>
      </c>
      <c r="G23" s="6" t="n">
        <v>-56148</v>
      </c>
      <c r="H23" s="6" t="n">
        <v>-1161</v>
      </c>
    </row>
    <row r="24" spans="1:10">
      <c r="A24" s="4" t="s">
        <v>159</v>
      </c>
      <c r="B24" s="6" t="n">
        <v>118</v>
      </c>
      <c r="D24" s="6" t="n">
        <v>118</v>
      </c>
      <c r="G24" s="6" t="n">
        <v>118</v>
      </c>
    </row>
    <row r="25" spans="1:10">
      <c r="A25" s="4" t="s">
        <v>164</v>
      </c>
      <c r="B25" s="6" t="n">
        <v>677763</v>
      </c>
      <c r="C25" s="6" t="n">
        <v>0</v>
      </c>
      <c r="D25" s="6" t="n">
        <v>595872</v>
      </c>
      <c r="E25" s="6" t="n">
        <v>81891</v>
      </c>
      <c r="F25" s="6" t="n">
        <v>132991</v>
      </c>
      <c r="G25" s="6" t="n">
        <v>413525</v>
      </c>
      <c r="H25" s="6" t="n">
        <v>49356</v>
      </c>
      <c r="J25" s="6" t="n">
        <v>32500</v>
      </c>
    </row>
    <row r="26" spans="1:10">
      <c r="A26" s="4" t="s">
        <v>165</v>
      </c>
      <c r="B26" s="6" t="n">
        <v>714616</v>
      </c>
      <c r="C26" s="6" t="n">
        <v>0</v>
      </c>
      <c r="D26" s="6" t="n">
        <v>633003</v>
      </c>
      <c r="E26" s="6" t="n">
        <v>81613</v>
      </c>
      <c r="F26" s="6" t="n">
        <v>132991</v>
      </c>
      <c r="G26" s="6" t="n">
        <v>449905</v>
      </c>
      <c r="H26" s="6" t="n">
        <v>50107</v>
      </c>
    </row>
    <row r="27" spans="1:10">
      <c r="A27" s="3" t="s">
        <v>155</v>
      </c>
    </row>
    <row r="28" spans="1:10">
      <c r="A28" s="4" t="s">
        <v>40</v>
      </c>
      <c r="B28" s="6" t="n">
        <v>-5238</v>
      </c>
      <c r="D28" s="6" t="n">
        <v>-5516</v>
      </c>
      <c r="E28" s="6" t="n">
        <v>278</v>
      </c>
      <c r="F28" s="6" t="n">
        <v>3019</v>
      </c>
      <c r="G28" s="6" t="n">
        <v>-8364</v>
      </c>
      <c r="H28" s="6" t="n">
        <v>-171</v>
      </c>
    </row>
    <row r="29" spans="1:10">
      <c r="A29" s="4" t="s">
        <v>156</v>
      </c>
      <c r="B29" s="6" t="n">
        <v>0</v>
      </c>
    </row>
    <row r="30" spans="1:10">
      <c r="A30" s="4" t="s">
        <v>157</v>
      </c>
      <c r="B30" s="6" t="n">
        <v>-31674</v>
      </c>
      <c r="D30" s="6" t="n">
        <v>-31674</v>
      </c>
      <c r="F30" s="6" t="n">
        <v>-3019</v>
      </c>
      <c r="G30" s="6" t="n">
        <v>-28075</v>
      </c>
      <c r="H30" s="6" t="n">
        <v>-580</v>
      </c>
    </row>
    <row r="31" spans="1:10">
      <c r="A31" s="4" t="s">
        <v>159</v>
      </c>
      <c r="B31" s="6" t="n">
        <v>59</v>
      </c>
      <c r="D31" s="6" t="n">
        <v>59</v>
      </c>
      <c r="G31" s="6" t="n">
        <v>59</v>
      </c>
    </row>
    <row r="32" spans="1:10">
      <c r="A32" s="4" t="s">
        <v>164</v>
      </c>
      <c r="B32" s="5" t="n">
        <v>677763</v>
      </c>
      <c r="C32" s="5" t="n">
        <v>0</v>
      </c>
      <c r="D32" s="5" t="n">
        <v>595872</v>
      </c>
      <c r="E32" s="5" t="n">
        <v>81891</v>
      </c>
      <c r="F32" s="5" t="n">
        <v>132991</v>
      </c>
      <c r="G32" s="5" t="n">
        <v>413525</v>
      </c>
      <c r="H32" s="5" t="n">
        <v>49356</v>
      </c>
      <c r="J32" s="5" t="n">
        <v>32500</v>
      </c>
    </row>
    <row r="33" spans="1:10"/>
    <row r="34" spans="1:10">
      <c r="A34" s="4" t="s">
        <v>134</v>
      </c>
      <c r="B34" s="4" t="s">
        <v>166</v>
      </c>
    </row>
  </sheetData>
  <mergeCells count="33">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A33:J33"/>
    <mergeCell ref="B34:J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04T13:48:05Z</dcterms:created>
  <dcterms:modified xmlns:dcterms="http://purl.org/dc/terms/" xmlns:xsi="http://www.w3.org/2001/XMLSchema-instance" xsi:type="dcterms:W3CDTF">2019-09-04T13:48:05Z</dcterms:modified>
</cp:coreProperties>
</file>